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Summary Of Significant Accounti" sheetId="7" r:id="rId7"/>
    <s:sheet name="Going Concern" sheetId="8" r:id="rId8"/>
    <s:sheet name="Fair Value Measurements And Dis" sheetId="9" r:id="rId9"/>
    <s:sheet name="Related Party Transactions" sheetId="10" r:id="rId10"/>
    <s:sheet name="Notes Payable" sheetId="11" r:id="rId11"/>
    <s:sheet name="Equity Transactions" sheetId="12" r:id="rId12"/>
    <s:sheet name="Property Farming License" sheetId="13" r:id="rId13"/>
    <s:sheet name="Deposits" sheetId="14" r:id="rId14"/>
    <s:sheet name="Equity Method Investee" sheetId="15" r:id="rId15"/>
    <s:sheet name="Goodwill And Intangible Assets" sheetId="16" r:id="rId16"/>
    <s:sheet name="Commitments" sheetId="17" r:id="rId17"/>
    <s:sheet name="Subsequent Events" sheetId="18" r:id="rId18"/>
    <s:sheet name="Summary Of Significant Accoun19" sheetId="19" r:id="rId19"/>
    <s:sheet name="Related Party Transactions (Tab" sheetId="20" r:id="rId20"/>
    <s:sheet name="Equity Transactions (Tables)" sheetId="21" r:id="rId21"/>
    <s:sheet name="Goodwill And Intangible Assets " sheetId="22" r:id="rId22"/>
    <s:sheet name="Related Party Transactions (Det" sheetId="23" r:id="rId23"/>
    <s:sheet name="Equity Transactions (Schedule O" sheetId="24" r:id="rId24"/>
    <s:sheet name="Equity Transactions (Schedule25" sheetId="25" r:id="rId25"/>
    <s:sheet name="Goodwill And Intangible Asset26" sheetId="26" r:id="rId26"/>
    <s:sheet name="Summary Of Significant Accoun27" sheetId="27" r:id="rId27"/>
    <s:sheet name="Related Party Transactions (Nar" sheetId="28" r:id="rId28"/>
    <s:sheet name="Notes Payable (Narrative) (Deta" sheetId="29" r:id="rId29"/>
    <s:sheet name="Equity Transactions (Narrative)" sheetId="30" r:id="rId30"/>
    <s:sheet name="Property Farming License (Narra" sheetId="31" r:id="rId31"/>
    <s:sheet name="Deposits (Narrative) (Details)" sheetId="32" r:id="rId32"/>
    <s:sheet name="Equity Method Investee (Narrati" sheetId="33" r:id="rId33"/>
    <s:sheet name="Goodwill And Intangible Asset34" sheetId="34" r:id="rId34"/>
    <s:sheet name="Subsequent Events (Narrative) (" sheetId="35" r:id="rId35"/>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Jul. 28, 2016</t>
  </si>
  <si>
    <t>Document And Entity Information</t>
  </si>
  <si>
    <t>Entity Registrant Name</t>
  </si>
  <si>
    <t>CANNABIS SCIENC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t>
  </si>
  <si>
    <t>Other receivables</t>
  </si>
  <si>
    <t>Loans receivable, related party</t>
  </si>
  <si>
    <t>Inventory</t>
  </si>
  <si>
    <t>Prepaid expenses and deposits</t>
  </si>
  <si>
    <t>Total current assets</t>
  </si>
  <si>
    <t>Property farming license (Note 7)</t>
  </si>
  <si>
    <t xml:space="preserve"> </t>
  </si>
  <si>
    <t>Deposits (Note 8)</t>
  </si>
  <si>
    <t>Equity method investee (Note 9)</t>
  </si>
  <si>
    <t>Goodwill (Note 10)</t>
  </si>
  <si>
    <t>Intangibles, net of accumulated amortization (Note 10)</t>
  </si>
  <si>
    <t>TOTAL ASSETS</t>
  </si>
  <si>
    <t>Current Liabilities</t>
  </si>
  <si>
    <t>Accounts payable</t>
  </si>
  <si>
    <t>Accrued expenses, primarily management fees (Note 4)</t>
  </si>
  <si>
    <t>Advances from related parties (Note 4)</t>
  </si>
  <si>
    <t>Management bonuses</t>
  </si>
  <si>
    <t>Notes payable to stockholders (Note 5)</t>
  </si>
  <si>
    <t>Total current liabilities and total liabilities</t>
  </si>
  <si>
    <t>Stockholders' Deficit</t>
  </si>
  <si>
    <t>Series A Preferred stock, $0.001 par value, 1,000,000 shares authorized, 1,000,000 shares issued and outstanding at June 30, 2016 and December 31, 2015</t>
  </si>
  <si>
    <t>Common stock, $.001 par value, 3,000,000,000 shares authorized, 1,937,855,296 issued and outstanding as of June 30, 2016 and 1,581,855,296 at December 31, 2015; Common stock, Class A, $.001 par value, 100,000,000 shares authorized, 0 issued and outstanding as of June 30, 2016 and December 31, 2015</t>
  </si>
  <si>
    <t>Prepaid consulting</t>
  </si>
  <si>
    <t>Common Stock receivable</t>
  </si>
  <si>
    <t>Additional paid-in capital</t>
  </si>
  <si>
    <t>Accumulated deficit</t>
  </si>
  <si>
    <t>Cumulative exchange translation</t>
  </si>
  <si>
    <t>Equity attributable to common shareholders</t>
  </si>
  <si>
    <t>Non-Controlling interest</t>
  </si>
  <si>
    <t>Total stockholders' deficit</t>
  </si>
  <si>
    <t>TOTAL LIABILTIES AND STOCKHOLDERS' DEFICIT</t>
  </si>
  <si>
    <t>Series A Preferred Stock [Member]</t>
  </si>
  <si>
    <t>Common Class A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Income / (Loss) (Unaudited) - USD ($)</t>
  </si>
  <si>
    <t>3 Months Ended</t>
  </si>
  <si>
    <t>Jun. 30, 2015</t>
  </si>
  <si>
    <t>Income Statement [Abstract]</t>
  </si>
  <si>
    <t>Revenue</t>
  </si>
  <si>
    <t>Cost of Goods Sold</t>
  </si>
  <si>
    <t>Gross Profit</t>
  </si>
  <si>
    <t>Operating Expenses</t>
  </si>
  <si>
    <t>Investor relations</t>
  </si>
  <si>
    <t>Professional Fees</t>
  </si>
  <si>
    <t>Net loss on settlement of liabilites</t>
  </si>
  <si>
    <t>Depreciation and Amortization</t>
  </si>
  <si>
    <t>Research and Development</t>
  </si>
  <si>
    <t>General and administrative</t>
  </si>
  <si>
    <t>Total operating expenses</t>
  </si>
  <si>
    <t>Net Operating (Loss)</t>
  </si>
  <si>
    <t>Other income (expense)</t>
  </si>
  <si>
    <t>Interest expense, net</t>
  </si>
  <si>
    <t>Impairment of goodwill</t>
  </si>
  <si>
    <t>Unrealized (loss) on Equity Investee</t>
  </si>
  <si>
    <t>Unrealized gain (loss) on marketable common stock</t>
  </si>
  <si>
    <t>Total other income (expense)</t>
  </si>
  <si>
    <t>Net Loss</t>
  </si>
  <si>
    <t>Less: Net loss attributable to non-controlling interest</t>
  </si>
  <si>
    <t>Net Loss attributable to common shareholders</t>
  </si>
  <si>
    <t>Other Comprehensive Income (Loss)</t>
  </si>
  <si>
    <t>Foreign exchange translation adjustment</t>
  </si>
  <si>
    <t>Total other comprehensive income (Loss)</t>
  </si>
  <si>
    <t>Comprehensive loss attributable to Cannabis Science, Inc.</t>
  </si>
  <si>
    <t>Net loss per common share: 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Depreciation and amortization</t>
  </si>
  <si>
    <t>Stock issued for services</t>
  </si>
  <si>
    <t>Stock options issued for services</t>
  </si>
  <si>
    <t>(Gain) / Loss on settlement of liability</t>
  </si>
  <si>
    <t>Loss on settlement of debt</t>
  </si>
  <si>
    <t>Impairment loss on goodwill</t>
  </si>
  <si>
    <t>Warrant expense</t>
  </si>
  <si>
    <t>Foreign exchange transalation adjustment</t>
  </si>
  <si>
    <t>Changes in operating assets and liabilities:</t>
  </si>
  <si>
    <t>Accounts receivables</t>
  </si>
  <si>
    <t>Equity investee</t>
  </si>
  <si>
    <t>Accrued expenses, primarily management fees</t>
  </si>
  <si>
    <t>Loan receivable, related parties</t>
  </si>
  <si>
    <t>NET CASH USED IN OPERATING ACTIVITES</t>
  </si>
  <si>
    <t>CASH FLOWS FROM INVESTING ACTIVITIES</t>
  </si>
  <si>
    <t>Advances receivable, related parties</t>
  </si>
  <si>
    <t>Repayment from advances receivable, related party</t>
  </si>
  <si>
    <t>Property license for cultivation</t>
  </si>
  <si>
    <t>CASH FLOWS USED IN INVESTING ACTIVITIES</t>
  </si>
  <si>
    <t>CASH FLOWS FROM FINANCING ACTIVITIES</t>
  </si>
  <si>
    <t>Repayments of notes payable to stockholders</t>
  </si>
  <si>
    <t>Proceeds from common stock options exercised</t>
  </si>
  <si>
    <t>Proceeds from sale of common stock</t>
  </si>
  <si>
    <t>CASH FLOWS PROVIDED BY FINANCING ACTIVITIES</t>
  </si>
  <si>
    <t>NET INCREASE (DECREASE) IN CASH</t>
  </si>
  <si>
    <t>CASH, BEGINNING OF PERIOD</t>
  </si>
  <si>
    <t>CASH, END OF PERIOD</t>
  </si>
  <si>
    <t>SUPPLEMENTAL CASH FLOW INFORMATION:</t>
  </si>
  <si>
    <t>Common stock issued for services</t>
  </si>
  <si>
    <t>Common stock issued for settlement of debt</t>
  </si>
  <si>
    <t>Debt converted into common stock</t>
  </si>
  <si>
    <t>Common stock issued for assets</t>
  </si>
  <si>
    <t>Common stock issued for options exercised</t>
  </si>
  <si>
    <t>Common stock subscription receivables</t>
  </si>
  <si>
    <t>Accounts payable paid through note payable, stockholder</t>
  </si>
  <si>
    <t>Accounts payable and expenses paid through advances from related parties</t>
  </si>
  <si>
    <t>Consolidated Statement Of Stockholders' Deficit (Unaudited) - 6 months ended Jun. 30, 2016 - USD ($)</t>
  </si>
  <si>
    <t>Common Shares</t>
  </si>
  <si>
    <t>Preferred Shares</t>
  </si>
  <si>
    <t>Additional Paid-In Capital</t>
  </si>
  <si>
    <t>Prepaid Consulting [Member]</t>
  </si>
  <si>
    <t>Common Stock Receivable</t>
  </si>
  <si>
    <t>Accumulated Deficit</t>
  </si>
  <si>
    <t>Foreign Exchange Translation [Member]</t>
  </si>
  <si>
    <t>Non-Controlling Interest</t>
  </si>
  <si>
    <t>Total</t>
  </si>
  <si>
    <t>Balance common stock, shares at Dec. 31, 2015</t>
  </si>
  <si>
    <t>Balance Preferred stock, shares at Dec. 31, 2015</t>
  </si>
  <si>
    <t>Balance, value at Dec. 31, 2015</t>
  </si>
  <si>
    <t>Common stock issued for services, shares</t>
  </si>
  <si>
    <t>Common stock issued for services, value</t>
  </si>
  <si>
    <t>Common stock issued for settlement of liabilities and debt, shares</t>
  </si>
  <si>
    <t>Common stock issued for settlement of liabilities and debt, value</t>
  </si>
  <si>
    <t>Common stock issued for private placement, shares</t>
  </si>
  <si>
    <t>Common stock issued for private placement, value</t>
  </si>
  <si>
    <t>Common stock issued for deposit to acquire assets, shares</t>
  </si>
  <si>
    <t>Common stock issued for deposit to acquire assets, value</t>
  </si>
  <si>
    <t>Common stock issued for stock option exercised, shares</t>
  </si>
  <si>
    <t>Common stock issued for stock option exercised, value</t>
  </si>
  <si>
    <t>Amortization of shares issued for services</t>
  </si>
  <si>
    <t>Net loss for the period</t>
  </si>
  <si>
    <t>Foreign exchange translation</t>
  </si>
  <si>
    <t>Balance Common stock, shares at Jun. 30, 2016</t>
  </si>
  <si>
    <t>Balance Preferred stock, shares at Jun. 30, 2016</t>
  </si>
  <si>
    <t>Balance, amount at Jun. 30, 2016</t>
  </si>
  <si>
    <t>Summary Of Significant Accounting Policies</t>
  </si>
  <si>
    <t>Accounting Policies [Abstract]</t>
  </si>
  <si>
    <t>Summary of Significant Accounting Policies</t>
  </si>
  <si>
    <t>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signed a second amendment on January 11, 2016 which superseded both License
Agreement and November 20, 2014 Amendment by the issuance of additional 15,500,000 shares of Rule 144 restricted common stock for
a property located in Northern California. All the 15,500,000 shares are held in escrow until confirmation of title transfer of
the Northern California property to the Company. 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 accepted accounting principles in the United States of America (GAAP). These interim financial statements
follow the same accounting policies and methods of application as used in the December 31, 2015 audited financial statements of
Cannabis Science, Inc. (the Company). All adjustments are of a normal, recurring nature. Interim financial statements
and the notes thereto do not contain all of the disclosures normally found in the year-end audited financial statements and these
Notes to Financial Statements are abbreviated and contain only certain disclosures related to the three month periods ended June
30, 2016 and 2015. It is suggested that these interim financial statements be read in conjunction with the Companys audited
financial statements and related notes for the year ended December 31, 2015 included in our Form 10-K filed with the SEC on file
no. 000-28911 161631274 May 9, 2016. Operating results for the six months ended June 30, 2016 are not necessarily indicative of
the results that can be expected for the year ending December 31, 2016. The following subsidiaries and controlling interests
are included with the consolidated financial statements of the Company for the six months ended June 30, 2016: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The Company has reignited the CSE by appointing Mr. Alfredo Dupetit on September 19, 2015 as president
and chief executive officer of CSE. As recent as January 7, 2016, the Federal Health Ministry in Germany has presented Cannabis
as medicine, a detailed draft bill that aims to modify the Drug Law and relax the strict measures that regulate the consumption
of medical cannabis and, above all, become the main vehicle for everything relating to the plant and its medical users in the country. The
Company has reinstated the development of cannabis products in February 2016 for medicinal uses in Germany.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1,200,000 shares of common stock
with a fair market value of $60,000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they agreed to change its company name. The acquisition was completed on November 16, 2015
and the Company has formed a new wholly owned subsidiary called Equi-Pharm LLC. In the state of Tennessee and start the operation
of distributing of existing and new line of products. For other accounting policies please refer to the Companys
Form 10-K with the SEC on file no. 000-28911 161631274 May 9, 2016.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Going Concern</t>
  </si>
  <si>
    <t>2. GOING CONCERN The accompanying consolidated financial statements have been
prepared in conformity with generally accepted accounting principles, which contemplate the continuation of the Company as a going
concern. The Company reported an accumulated deficit of $133,016,422 and had a stockholders deficit of $3,132,434
as of June 30, 2016. In view of the matters described, there is substantial doubt
as to the Company's ability to continue as a going concern without a significant infusion of capital. At June 30, 2016,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in substantial
dilution to existing investors.</t>
  </si>
  <si>
    <t>Fair Value Measurements And Disclosures</t>
  </si>
  <si>
    <t>Fair Value Disclosures [Abstract]</t>
  </si>
  <si>
    <t>Fair Value Measurements and Disclosures</t>
  </si>
  <si>
    <t>3. FAIR VALUE MEASUREMENTS AND
DISCLOSURES ASC Topic 820, Fair Value Measurement</t>
  </si>
  <si>
    <t>Related Party Transactions</t>
  </si>
  <si>
    <t>Related Party Transactions [Abstract]</t>
  </si>
  <si>
    <t>4. RELATED PARTY TRANSACTIONS At June 30, 2016, a total of $52,500 (December 31, 2015:
$52,500) in loans payable was due to the Companys CFO, Robert Kane, through his company, R Kane Holding Inc., secured by
a non-interest bearing promissory note due within 30 days of Michigan Green Technologies (50.1% controlled by the Company) liquidating
shares in Cannabis Science, Inc. to repay the debt. At June 30, 2016, the Company owes $11,871 (December 31,
2015: $0) to Crown Baus Capital Corp., which advanced a total of $11,871 to for payment of the Companys expenses in July,
August and September of 2015 with no interest and no security. Crown Baus Capital Corp. is a company controlled by Raymond C. Dabney. At June 30, 2016, the Company owes $61,902.15 (December 31,
2015: $61,902.15) to Interstate 101, a shareholder of the Company, with no interest and no security. At June 30, 2016, the Company owes $3,164.72 (December 31,
2015: $3,164.72) to Castor Management Services, a shareholder of the Company, with no interest and no security. At June 30, 2016, a total of $191,344 (December 31, 2015:
$191,344) in loans payable was due to Bogat Family Trust, Raymond Dabney the Companys Director and President/CEO as trustee. At June 30, 2016, $79,002 (December 31, 2015: $66,847) was
due to MJR BV, owned by Mario Lap director and director and officer of EU subsidiaries. At June 30, 2016, $447 (December 31, 2015: $447) was due
to Robert Melamede, former CEO. At June 30, 2016, the Company held 7,500,000 common shares
in the OmniCanna Health Solutions, Inc. (prior to April 24, 2014, the name was Endocan Corporation) (OTCBB: ENDO) (OmniCanna)
representing approximately 8.6% of the issued and outstanding shares of OmniCanna, of which 5,000,000 common shares were acquired
at a fair market value of $150,000 or $0.03 per share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 The value of the shares
at June 30, 2016 and December 31, 2015 was determined to be $0.007 per share or $52,500 with the Company not recording any unrealized
gainunder the Equity Investee rules for the six months ended June 30, 2016 and the value of the shares at December 31, 2015 was
determined to be $0.0058 per share or $43,500. On November 5, 2014, the Company transitioned to equity method
investee account for the OmniCanna shares pursuant to ASC 323 recording $247,500 as the fair value of the shares to its equity
method investee account. On December 31, 2015, the Company recorded an impairment on the equity method investee account of
$114,000 in relation to the shares. Robert Kane, CFO and director of the Company is also the CFO and a director of OmniCanna.
Chad S. Johnson, Esq., COO, general counsel and a director is also a director and general counsel for Omni. Raymond Dabney,
CEO is the controlling shareholder of OmniCanna Health Solutions, Inc. For the six months ended June 30, 2016, the following related
party stock-based compensation was recorded:
Related Party Position Amount
Raymond Dabney 1 CEO $ 193,842
Dr. Allen Herman Chief Medical Officer 25,500
Dr. Roscoe M. Moore, Jr Chair of Scientific Advisory Board 302,000
Robert Kane CFO 215,380
Chad S. Johnson, Esq. COO and General Counsel 215,380
Mario Lap 1 Director 215,380
Alfredo BernardiDupetit President &amp; CEO of Cannabis Science Europe GmbH 51,000
$ 1,218,482 1 Raymond Dabney, CEO is a controlling shareholder and Chad
S. Johnson, COO/General Legal Counsel of ImmunoClin Corporation (OTC: IMCL), respectively. ImmunoClin performs laboratory
services, research and pharmaceutical development for the Company through its wholly-owned subsidiary ImmunoClin Limited that operates
a laboratory at the London Biosciences Centre. See Note 6 -Equity Transactions for details of stock issuances
to director and officers for services rendered. Mario Lap, a director of the Company and director and officer
of its European subsidiaries, is conducting various business activities of the Company in Spain under his personal name and/or
his personal holding companies MJR BV and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in fiscal 2016 at which time Mario Lap under fiduciary duty will transfer
all business operating activities, agreements, and assets to the Company. Alfredo Dupetit-Bernardi, International Product Development
and President &amp; CEO of Cannabis Science Europe GmbH, is conducting product development through the purchase of cannabis products
from his personal company, Dupetit Natural Products GmbH. Notes payable to Embella Holdings Ltd. totaled $1,108,896
and $1,108,896 at June 30, 2016 and December 31, 2015, respectively. As of June 30, 2016, the Company is in default on the
promissory notes due and is negotiating with the debtor to extend the date. Notes payable to Intrinsic Capital Corp. totaled $231,260
and $231,260 at June 30, 2016 and December 31, 2015, respectively. See Note 5. Between January 1, 2015 to March 7, 2015, R. Kane Holding
Inc., a company owned by Mr. Robert Kane, director and CFO, had advanced $52,500 into Michigan Green Technologies, LLC, which is
50.1% controlled by the Company as Loan Payable to R. Kane Holding Inc. On July 25, 2014, Bogat Family Trust, Raymond Dabney trustee,
representing a majority of Series A preferred stockholders, signed a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amendment.</t>
  </si>
  <si>
    <t>Notes Payable</t>
  </si>
  <si>
    <t>Debt Disclosure [Abstract]</t>
  </si>
  <si>
    <t>5. NOTES PAYABLE As of June 30, 2016, a total of $1,360,658 (December 31,
2015: $1,406,513) of notes payable are due to stockholders that are non-interest bearing and are due 12 months from the date of
issue and loan origination beginning on January 31, 2012 through February 7, 2014. The Promissory notes were in default on June
30, 2016. All promissory notes are unsecured. As of June 30, 2016, $61,902 (December 31, 2015: $61,902)
of loan payable is due to a stockholder, Interstate 101 that is non-interest bearing and due on demand. The loan originated between
April 1, 2015 and December 31, 2015 for various expenses of the Company. As of June 30, 2016, $3,165 (December 31, 2015: $3,165) of
loan payable is due to a stockholder, Castor Management Services that is non-interest bearing and is due on demand. The loan originated
on August 14, 2015 for expenses of the Company. As of February 7, 2016, the Company has settled the balance
of $45,855 promissory note owed to Stacey R. Lewis since March 21, 2015 and issued 45,000,000 shares of common stock pursuant to
a debt settlement agreementwith a fair market value of $634,500.</t>
  </si>
  <si>
    <t>Equity Transactions</t>
  </si>
  <si>
    <t>Equity [Abstract]</t>
  </si>
  <si>
    <t xml:space="preserve">6. EQUITY TRANSACTIONS The Company is authorized to issue 3,000,000,000 shares of
common stock with a par value of $0.001 per share. These shares have full voting rights. There were 1,937,855,296 and
1,581,855,296 issued and outstanding as of June 30, 2016 and December 31, 2015, respectively. The Company is also authorized to issue 100,000,000 shares
of common stock, Class A with a par value of $0.001 per share. These shares have 10 votes per share. There were 0 issued
and outstanding as of June 30, 2016 and December 31, 2015. The Company is also authorized to issue 1,000,000 shares
of preferred stock. These shares have full voting rights of 67% on all shareholder matters pursuant to amended certificate
of designation filed with the Nevada Secretary of State. There were 1,000,000 issued and outstanding as of June 30, 2016
and December 31, 2015. As set out below, we have issued securities in exchange for
services, properties and for debt, using exemptions available under the Securities Act of 1933. During the six months ended June 30, 2016, the Company
issued 120,500,000 common stock for services under various executive and consulting agreements as follows: On February 1, 2016, the Company entered a management agreement
with a consulting firm and agreed to issue 15,000,000 shares of R144 restricted common stock with a fair market value of $180,000
for investor relation services. The shares were issued on April 7, 2016. On March 8, 2016, the Company issued
18,000,000 shares R144 restricted common stock to Raymond Dabney, CEO of the Company with a fair market value of $193,842 for bonus
under November 5, 2014 management agreement. On March 8, 2016, the Company issued
20,000,000 shares R144 restricted common stock to MLS Lap BV, a company controlled a director of the Company with a fair market
value of $215,380 for bonus under June 24, 2013 management agreement. On March 8, 2016, the Company issued
20,000,000 shares R144 restricted common stock to Chad Johnson, COO/General Council with a fair market value of $215,380 for bonus
and services under November 25, 2014 agreement. On March 8, 2016, the Company issued
20,000,000 shares R144 restricted common stock to Robert Kane, CFO/director of the Company with a fair market value of $215,380
for bonus and services under January 20, 2015 agreement. On March 22, 2016, the Company issued
10,000,000 shares of S-8 registered free-trading common stock under Scientific Advisory Board Agreement of the 2016 Equity Plan
with a fair market value of $151,000. On May 16, 2016, the Company issued
5,000,000 shares R144 restricted common stock and 2,500,000 shares of S-8 registered free-trading common stock under an Application
Development and Consulting Management Agreement of the 2015 Equity Award Plan with a fair market value of $86,250. On May 16, 2016, the Company issued
10,000,000 shares R144 restricted common stock under an International Government Affairs Board Member Agreement with a fair market
value of $151,000. During the six months ended June 30, 2016, the Company
issued stock pursuant to debt settlement agreements as follows: On February 7, 2016, the Company entered
into a partial debt settlement agreement with Stacey R. Lewis to retire $45,855 of the $75,044 in promissory notes originated on
March 21, 2015 and issued 45,000,000 shares of common stock to partially settle the debt for a loss on settlement of $588,645. The aforementioned shares for the settlement of debts were
issued without legend under an exemption under Rule 144(b)(1) of the Act. Over six months has passed since the debts accrued
on the books of the Company; the Seller is not now, and during the three-month period preceding the transaction has not been considered
an affiliate of the Company. Furthermore, pursuant to Rule 144(d)(1)(i) the Company is, and has been for a
period of at least 90 days immediately before the proposed sale, subject to the reporting requirements of section 13 or 15(d) of
the Securities and Exchange Act of 1934, and the proposed resale of the Shares in addition to the Company not being considered
a shell company under Rule 144(i)(1). All relating shares were issued to settle the debts. During the six months ended June 30, 2016, the Company
issued stock pursuant to amendment to a property license agreement as follow: On January 11, 2016, the Company issued 15,500,000 shares
of R144 restricted common stock to Apothecary Genetics Investments with a fair market value of $181,350 for amendment to a property
license agreement on February 9, 2012. Stock Options : 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 On February 22, 2016, the Company issued
7,000,000 shares S-8 registered free-trading common stock exercised under Option Agreement of the 2015 Equity Award Plan with exercise
price at $0.01 and a fair market value of $86,100 to a consultant under management agreement for a total Stock Option of 25,000,000
common shares with fair market value of $307,500. On February 22, 2016, the Company issued
6,500,000 shares S-8 registered free-trading common stock exercised under Option Agreement of 2015 Equity Award Plan with exercise
price at $0.01 and a fair market value of $79,950 to a consultant under management agreement for a total Stock Option of 25,000,000
common shares with fair market value of $307,500. On February 29, 2016, the Company issued
25,000,000 shares S-8 registered free--trading common stock under Option Agreement of 2016 Equity Award Plan with exercise price
at $0.01 and a fair market value of $300,000 to a consultant under management agreement. On March 22, 2016, the Company issued
15,000,000 shares of S-8 registered free-trading common stock under Option Agreement of 2015 Equity Plan with exercise price at
$0.01 and a fair market value of $226,500 to a consultant under management agreement. On March 22, 2016, the Company issued
5,000,000 shares of S-8 registered free-trading common stock under Option Agreement of 2016 Equity Plan with exercise price at
$0.01 and a fair market value of $75,500 to a consultant under management agreement. On March 22, 2016, the Company issued
10,000,000 shares of S-8 registered free-trading common stock under Option Agreement of 2016 Equity Plan with exercise price at
$0.01 and a fair market value of $151,000 to a consultant under management agreement. On March 22, 2016, the Company issued
15,000,000 shares of S-8 registered free-trading common stock under Option Agreement of 2016 Equity Plan with exercise price at
$0.01 and a fair market value of $226,500 to a consultant under management agreement. On March 22, 2016, the Company issued
10,000,000 shares of S-8 registered free-trading common stock under Scientific Advisory Board Agreement of the 2016 Equity Plan
with a fair market value of $151,000. On March 22, 2016, the Company issued
5,000,000 shares of S-8 registered free-trading common stock under Option Agreement of 2016 Equity Award Plan with exercise price
at $0.01 and a fair market value of $75,500. On May 10, 2016, the Company issued
18,000,000 shares of S-8 registered free-trading common stock for balance of shares exercised under an Option Agreement dated February
22, 2016 under 2016 Equity Award Plan with exercise price at $0.01 and a fair market value of $221,400 to a consultant under management
agreement for a total Stock Option of 25,000,000 common shares with fair market value of $307,500. On May 10, 2016, the Company issued
18,500,000 shares of S-8 registered free-trading common stock for balance of shares exercised under an Option Agreement dated February
22, 2016 under 2016 Equity Award Plan with exercise price at $0.01 and a fair market value of $227,550 to a consultant under management
agreement for a total Stock Option of 25,000,000 common shares with fair market value of $307,500. On May 16, 2016, the Company issued
5,000,000 shares of S-8 registered free-trading common stock under Option Agreement of 2016 Equity Award Plan with exercise price
at $0.01 and a fair market value of $75,500 to a consultant under management agreement. On May 16, 2016, the Company issued
10,000,00 shares of S-8 registered free-trading common stock under Option Agreement of 2016 Equity Award Plan with exercise price
at $0.01 and a fair market value of $151,000 to Alfredo BernardiDupetit, President &amp; CEO of Cannabis Science Europe GmbH. On May 16, 2016, the Company issued
15,000,000 shares of S-8 registered free-trading common stock under Option Agreement of 2016 Equity Award Plan with exercise price
at $0.01 and a fair market value of $264,000 to a consultant under management agreement. On May 16, 2016, the Company issued
10,000,000 shares of S-8 registered free-trading common stock under Option Agreement of 2016 Equity Award Plan with exercise price
at $0.01 and a fair market value of $176,000 to a consultant under management agreement. A summary of the status of the
Companys option grants as of June 30, 2016 and the changes during the period then ended is presented below:
Shares Weighted-Average
Outstanding December 31, 2015 4,200,000 $ 0.195
Granted 175,000,000 $ 0.010
Exercised 175,000,000 $ 0.010
Expired 2,500,000 $ 0.040
Outstanding June 30, 2016 1,700,000 $ 0.41
Options exercisable at June 30, 2016 1,700,000 $ 0.41 1,700,00 shares of these options at an exercise price of
$0.415 a share, do not expire and continuing indefinitely for the duration of existing management agreement and services thereunder
with Robert Kane. The weighted average fair value at date of grant for options during year ended June 30, 2016 was estimated using
the Black-Scholes option valuation model with the following:
Average expected life in years for options with no expiry unlimited Years
Average risk-free interest rate 2.00 %
Average volatility 90 %
Dividend yield 0 % </t>
  </si>
  <si>
    <t>Property Farming License</t>
  </si>
  <si>
    <t>7. PROPERTY FARMING LICENSE On March 24, 2016, the Company entered a 15 years Joint Venture
Licens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licensing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t>
  </si>
  <si>
    <t>Deposits</t>
  </si>
  <si>
    <t>8. DEPOSITS On February 9, 2012, the Company signed a license agreement
with Apothecary to produce several Cannabis Science Brand Formulations for the California medical cannabis market. As well, 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
in exchange for 14,500,000 Rule 144 restricted stock with a fair market value of $971,500. On January 11 2016, the Company signed a second amendment
to the license agreement and issued 15,500,000 shares of Rule 144 restricted stock, held in escrow by the Companys attorney,
with a fair market value of $181,350, until the title has been transferred to the company. Pursuant to the second amendment the
Company waives prior Royalties owed under any Section of any previous Agreements, and Apothecary shall make business introductions
in Jamaica for the Company to work with government licensed growers, laboratories, doctors, and any other mutually agreeable business
introductions. Apothecary will immediately sign and transfer ownership of the Northern California Property to the Company and repay
and discharge a lien on the property within 12 months signing the second amendment. The Company recorded an equivalent deposit of $181,350 for
the six months ended June 30, 2016 until the acquisition of assets closes, which is anticipated during August in the third quarter
of 2016.</t>
  </si>
  <si>
    <t>Equity Method Investee</t>
  </si>
  <si>
    <t>9. EQUITY METHOD INVESTEE On November 5, 2014, the Company accounted for its investment
and loans in OmniCanna Health Solutions, Inc. (formerly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controlling shareholder of OmniCanna Health Solutions, Inc. since June 2013.
Therefore, the Company was deemed to have significant influence and control of OmniCanna Health Solutions Inc. On November 5, 2014, the Company recorded $247,500 in marketable
securities and $85,631 (based on currency converted as of June 30, 2016) in loans to OmniCanna Health Solutions, Inc. (hereinafter
referred as OHS) to its equity method investee account in accordance with ASC 323. An impairment on the equity method investee account of $48,750
was recognized for the six months ended June 30, 2015 due to the fluctuation in the value of OHSs marketable securities.</t>
  </si>
  <si>
    <t>Goodwill And Intangible Assets</t>
  </si>
  <si>
    <t>Commitments and Contingencies Disclosure [Abstract]</t>
  </si>
  <si>
    <t>Goodwill and Intangible Assets</t>
  </si>
  <si>
    <t>10. GOODWILL and INTANGIBLE ASSETS
June 30, 2016 December 31, 2015
Intellectual assets, primarily intellectual property and goodwill $ 830,988 $ 830,988
Less: accumulated amortization (483,868 ) (445,299 )
Total intangible assets, net $ 347,120 $ 385,689 Intangible assets are stated at fair value on the date of
purchase less accumulated amortization. Amortization is computed using the straight-line method over the estimated lives of the
related assets (5 years for both intellectual assets and Goodwill).</t>
  </si>
  <si>
    <t>Commitments</t>
  </si>
  <si>
    <t>11. COMMITMENTS The Company has lease commitments for its European operations
under private companies, MLS Lap B.V. and MJR B.V. owned and controlled by Mario Lap, director of the Company and director and
officer of EU subsidiaries. Negotiations are ongoing in regards to preparing finalized agreements between the Company and Mr. Laps
companies.</t>
  </si>
  <si>
    <t>Subsequent Events</t>
  </si>
  <si>
    <t>Subsequent Events [Abstract]</t>
  </si>
  <si>
    <t>12. SUBSEQUENT EVENTS On July 4, 2016, the Company issued
5,000,000 shares of S-8 registered free-trading common stock under Option Agreement of 2016 Equity Award Plan with exercise price
at $0.01 and a fair market value of $76,500 to a consultant under management agreement. On July 6, 2016, the Company awarded
10,000,000 shares of S-8 registered free-trading common stock options under Option Agreement of 2016 Equity Award Plan with exercise
price at $0.01 and a fair market value of $148,000 to a consultant under management agreement. These share options have not been
exercised. On July 26, 2016, the Company issued
7,500,000 shares of S-8 registered free-trading common stock under 2016 Equity Award Plan with a fair market value of $90,000 to
a consultant under management agreement. On July 26, 2016, the Company issued
5,000,000 shares of S-8 registered free-trading common stock under 2016 Equity Award Plan with a fair market value of $60,000
to a consultant under management agreement. On July 26, 2016, the Company issued
2,500,000 shares of S-8 registered free-trading common stock under 2016 Equity Award Plan with a fair market value of $30,000 to
a Director and CFO, Robert Kane under management agreement. On July 26, 2016, the Company issued
5,000,000 shares of S-8 registered free-trading common stock under 2016 Equity Award Plan with a fair market value of $60,000 to
a consultant under management agreement. On July 26, 2016, the Company issued
7,500,000 shares of S-8 registered free-trading common stock under 2016 Equity Award Plan with a fair market value of $90,000 to
a consultant under management agreement. On July 26, 2016, the Company issued
5,000,000 shares of S-8 registered free-trading common stock under 2016 Equity Award Plan with a fair market value of $60,000 to
a consultant under management agreement.</t>
  </si>
  <si>
    <t>Summary Of Significant Accounting Policies (Policies)</t>
  </si>
  <si>
    <t>Summary Of Significant Accounting Policies Policies</t>
  </si>
  <si>
    <t>Organization and General Description of Business</t>
  </si>
  <si>
    <t>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BB: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On November 20, 2014, the Company signed an amendment to
the license agreement with Apothecary Genetics Investments LLC. Pursuant to the amendment, the Company is acquiring all property,
building, and equipment of Apothecary. The Company signed a second amendment on January 11, 2016 which superseded both License
Agreement and November 20, 2014 Amendment by the issuance of additional 15,500,000 shares of Rule 144 restricted common stock for
a property located in Northern California. All the 15,500,000 shares are held in escrow until confirmation of title transfer of
the Northern California property to the Company.</t>
  </si>
  <si>
    <t>Basis of Presentation</t>
  </si>
  <si>
    <t>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 accepted accounting principles in the United States of America (GAAP). These interim financial statements
follow the same accounting policies and methods of application as used in the December 31, 2015 audited financial statements of
Cannabis Science, Inc. (the Company). All adjustments are of a normal, recurring nature. Interim financial statements
and the notes thereto do not contain all of the disclosures normally found in the year-end audited financial statements and these
Notes to Financial Statements are abbreviated and contain only certain disclosures related to the three month periods ended June
30, 2016 and 2015. It is suggested that these interim financial statements be read in conjunction with the Companys audited
financial statements and related notes for the year ended December 31, 2015 included in our Form 10-K filed with the SEC on file
no. 000-28911 161631274 May 9, 2016. Operating results for the six months ended June 30, 2016 are not necessarily indicative of
the results that can be expected for the year ending December 31, 2016. The following subsidiaries and controlling interests are
included with the consolidated financial statements of the Company for the six months ended June 30, 2016: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The Company has reignited the CSE by appointing Mr. Alfredo Dupetit on September 19, 2015 as president
and chief executive officer of CSE. As recent as January 7, 2016, the Federal Health Ministry in Germany has presented Cannabis
as medicine, a detailed draft bill that aims to modify the Drug Law and relax the strict measures that regulate the consumption
of medical cannabis and, above all, become the main vehicle for everything relating to the plant and its medical users in the country. The
Company has reinstated the development of cannabis products in February 2016 for medicinal uses in Germany.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1,200,000 shares of common stock
with a fair market value of $60,000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they agreed to change its company name. The acquisition was completed on November 16, 2015
and the Company has formed a new wholly owned subsidiary called Equi-Pharm LLC. In the state of Tennessee and start the operation
of distributing of existing and new line of products. For other accounting policies please refer to the Companys
Form 10-K with the SEC on file no. 000-28911 161631274 May 9, 2016. The Company qualifies as an emerging growth company
as defined in Section 101 of the Jumpstart our Business Startups Act (JOBS Act) as we do not have more than $1,000,000,000
in annual gross revenue and did not have such amount as of December 31, 2015, our last fiscal year. We are electing to use the
extended transition period for complying with new or revised accounting standards under Section 102(b)(1) of the JOBS Act.</t>
  </si>
  <si>
    <t>Related Party Transactions (Tables)</t>
  </si>
  <si>
    <t>Related Party Transactions Tables</t>
  </si>
  <si>
    <t>Schedule of Stock Based Compensation with Related Party</t>
  </si>
  <si>
    <t xml:space="preserve">For the six months ended June 30, 2016, the following related
party stock-based compensation was recorded:
Related Party Position Amount
Raymond Dabney 1 CEO $ 193,842
Dr. Allen Herman Chief Medical Officer 25,500
Dr. Roscoe M. Moore, Jr Chair of Scientific Advisory Board 302,000
Robert Kane CFO 215,380
Chad S. Johnson, Esq. COO and General Counsel 215,380
Mario Lap 1 Director 215,380
Alfredo BernardiDupetit President &amp; CEO of Cannabis Science Europe GmbH 51,000
$ 1,218,482 </t>
  </si>
  <si>
    <t>Equity Transactions (Tables)</t>
  </si>
  <si>
    <t>Equity Transactions Tables</t>
  </si>
  <si>
    <t>Schedule of Stock Options Outstanding</t>
  </si>
  <si>
    <t>A summary of the status of the Companys option grants
as of June 30, 2016 and the changes during the period then ended is presented below:
Shares Weighted-Average
Outstanding December 31, 2015 4,200,000 $ 0.195
Granted 175,000,000 $ 0.010
Exercised 175,000,000 $ 0.010
Expired 2,500,000 $ 0.040
Outstanding June 30, 2016 1,700,000 $ 0.41
Options exercisable at June 30, 2016 1,700,000 $ 0.41</t>
  </si>
  <si>
    <t>Schedule of Weighted Average Fair Value Assumptions of Stock Option</t>
  </si>
  <si>
    <t xml:space="preserve">The weighted average fair value at date of grant for options
during year ended June 30, 2016 was estimated using the Black-Scholes option valuation model with the following:
Average expected life in years for options with no expiry unlimited Years
Average risk-free interest rate 2.00 %
Average volatility 90 %
Dividend yield 0 % </t>
  </si>
  <si>
    <t>Goodwill And Intangible Assets (Tables)</t>
  </si>
  <si>
    <t>Goodwill And Intangible Assets Tables</t>
  </si>
  <si>
    <t>Schedule of Goodwill and Intangible Assets</t>
  </si>
  <si>
    <t xml:space="preserve"> June 30, 2016 December 31, 2015
Intellectual assets, primarily intellectual property and goodwill $ 830,988 $ 830,988
Less: accumulated amortization (483,868 ) (445,299 )
Total intangible assets, net $ 347,120 $ 385,689 </t>
  </si>
  <si>
    <t>Related Party Transactions (Details)</t>
  </si>
  <si>
    <t>Jun. 30, 2016USD ($)</t>
  </si>
  <si>
    <t>Related Party Transaction [Line Items]</t>
  </si>
  <si>
    <t>Management fee and stock based compensation</t>
  </si>
  <si>
    <t>Raymond Dabney - CEO [Member]</t>
  </si>
  <si>
    <t>[1]</t>
  </si>
  <si>
    <t>Dr. Allen Herman - Cheif Medical Officer [Member]</t>
  </si>
  <si>
    <t>Dr. Roscoe M. Moore, Jr - Chair Of Scientific Advisory Board [Member}</t>
  </si>
  <si>
    <t>Robert Kane - CFO [Member]</t>
  </si>
  <si>
    <t>Chad S. Johnson, Esq. - COO And General Counsel [Member]</t>
  </si>
  <si>
    <t>Mario Lap - Director [Member]</t>
  </si>
  <si>
    <t>Alfredo BernardiDupetit - President &amp; CEO Of Cannabis Science Europe GmbH [Member]</t>
  </si>
  <si>
    <t>Including compensation to entities beneficially owned/control by the related parties</t>
  </si>
  <si>
    <t>Equity Transactions (Schedule Of Stock Options Outstanding) (Details)</t>
  </si>
  <si>
    <t>Jun. 30, 2016$ / sharesshares</t>
  </si>
  <si>
    <t>Shares</t>
  </si>
  <si>
    <t>Outstanding December 31, 2015 | shares</t>
  </si>
  <si>
    <t>Granted | shares</t>
  </si>
  <si>
    <t>Exercised | shares</t>
  </si>
  <si>
    <t>Expired | shares</t>
  </si>
  <si>
    <t>Outstanding June 30, 2016 | shares</t>
  </si>
  <si>
    <t>Options exercisable at June 30, 2016 | shares</t>
  </si>
  <si>
    <t>Weighted-Average Exercise Price</t>
  </si>
  <si>
    <t>Outstanding December 31, 2015 | $ / shares</t>
  </si>
  <si>
    <t>Granted | $ / shares</t>
  </si>
  <si>
    <t>Exercised | $ / shares</t>
  </si>
  <si>
    <t>Expired | $ / shares</t>
  </si>
  <si>
    <t>Outstanding June 30, 2016 | $ / shares</t>
  </si>
  <si>
    <t>Options exercisable at June 30, 2016 | $ / shares</t>
  </si>
  <si>
    <t>Equity Transactions (Schedule Of Weighted Average Fair Value Assumptions Of Stock Options) (Details) - Stock Option [Member]</t>
  </si>
  <si>
    <t>Fair value of Stock Options - Black Scholes Options Valuation Model</t>
  </si>
  <si>
    <t>Average expected life in years for options with no expiry</t>
  </si>
  <si>
    <t>Unlimited Years</t>
  </si>
  <si>
    <t>Average risk-free interest rate</t>
  </si>
  <si>
    <t>2.00%</t>
  </si>
  <si>
    <t>Average volatility</t>
  </si>
  <si>
    <t>90.00%</t>
  </si>
  <si>
    <t>Dividend yield</t>
  </si>
  <si>
    <t>0.00%</t>
  </si>
  <si>
    <t>Goodwill And Intangible Assets (Details) - USD ($)</t>
  </si>
  <si>
    <t>Total intangible assets, net</t>
  </si>
  <si>
    <t>Intellectual property and Goodwill</t>
  </si>
  <si>
    <t>Intellecutal assets, primarily intellectual property and goodwill</t>
  </si>
  <si>
    <t>Less: accumulated amortization</t>
  </si>
  <si>
    <t>Summary Of Significant Accounting Policies (Narrative) (Details) - USD ($)</t>
  </si>
  <si>
    <t>May 06, 2015</t>
  </si>
  <si>
    <t>Feb. 20, 2015</t>
  </si>
  <si>
    <t>Aug. 06, 2014</t>
  </si>
  <si>
    <t>Business Acquisition [Line Items]</t>
  </si>
  <si>
    <t>Emerging growth company description</t>
  </si>
  <si>
    <t>The Company qualifies as an emerging growth company as defined
in Section 101 of the Jumpstart our Business Startups Act (JOBS Act) as we do not have more than $1,000,000,000
in annual gross revenue and did not have such amount as of December 31, 2015, our last fiscal year.</t>
  </si>
  <si>
    <t>Asset Acquisition Of Equi-Pharm LLC [Member]</t>
  </si>
  <si>
    <t>Stock issued for purchase of assets, shares</t>
  </si>
  <si>
    <t>Common Shares [Member]</t>
  </si>
  <si>
    <t>Michigan Green Technologies, LLC [Member]</t>
  </si>
  <si>
    <t>Business acquisition of additional interest acquired percentage</t>
  </si>
  <si>
    <t>30.10%</t>
  </si>
  <si>
    <t>Business acquisition total ownership percentage</t>
  </si>
  <si>
    <t>50.10%</t>
  </si>
  <si>
    <t>Fair market value of shares issued for business acquisition</t>
  </si>
  <si>
    <t>Michigan Green Technologies, LLC [Member] | Common Shares [Member]</t>
  </si>
  <si>
    <t>Business acquisition, shares issued</t>
  </si>
  <si>
    <t>Related Party Transactions (Narrative) (Details) - USD ($)</t>
  </si>
  <si>
    <t>Jul. 25, 2014</t>
  </si>
  <si>
    <t>Mar. 07, 2015</t>
  </si>
  <si>
    <t>Nov. 05, 2014</t>
  </si>
  <si>
    <t>Feb. 08, 2013</t>
  </si>
  <si>
    <t>Dec. 31, 2012</t>
  </si>
  <si>
    <t>Dues from related parties</t>
  </si>
  <si>
    <t>Notes payable</t>
  </si>
  <si>
    <t>Impairment of equity method investment</t>
  </si>
  <si>
    <t>Preferred stock voting rights</t>
  </si>
  <si>
    <t>These shares have full voting rights of 67% on all shareholder matters pursuant
to amended certificate of designation filed with the Nevada Secretary of State.</t>
  </si>
  <si>
    <t>Robert Kane - CFO [Member] | Loans Payable [Member]</t>
  </si>
  <si>
    <t>Debt instrument description</t>
  </si>
  <si>
    <t>A non-interest bearing promissory note due within 30 days
of Michigan Green Technologies (50.1% controlled by the Company) liquidating shares in Cannabis Science, Inc. to repay the debt.</t>
  </si>
  <si>
    <t>Crown Baus Capital Corp - A Company Controlled By Raymond C. Dabney, CEO [Member]</t>
  </si>
  <si>
    <t>The advances with no interest and no security.</t>
  </si>
  <si>
    <t>Proceeds from related party</t>
  </si>
  <si>
    <t>Interstate 101 - Shareholder [Member]</t>
  </si>
  <si>
    <t>The debt with no interest and no security.</t>
  </si>
  <si>
    <t>Castor Management Services - Shareholder [Member]</t>
  </si>
  <si>
    <t>Bogat Family Trust, Raymond Dabney - President/CEO As Trustee [Member] | Series A Preferred Stock [Member]</t>
  </si>
  <si>
    <t>Pursuant to the amendment filed
with the Nevada Secretary of State, the voting rights of Series A preferred stockholders was changed from 1,000 votes per share
to 67% of the total vote on all shareholder matters.</t>
  </si>
  <si>
    <t>Bogat Family Trust, Raymond Dabney - President/CEO As Trustee [Member] | Loans Payable [Member]</t>
  </si>
  <si>
    <t>MJR BV - Owned By Mario Lap, Director [Member]</t>
  </si>
  <si>
    <t>Robert Melamede - Former CEO [Member]</t>
  </si>
  <si>
    <t>OmniCanna Health Solutions, Inc. Related With Management - Director, CEO, CFO, COO [Member] | Equity Method Investment In OmniCanna Health Solutions, Inc. [Member]</t>
  </si>
  <si>
    <t>Common stock invested</t>
  </si>
  <si>
    <t>Equity method investment ownership percentage</t>
  </si>
  <si>
    <t>8.60%</t>
  </si>
  <si>
    <t>Fair value of common stock acquired, value</t>
  </si>
  <si>
    <t>Common stock acquired at fair value</t>
  </si>
  <si>
    <t>Value of shares determined</t>
  </si>
  <si>
    <t>$0.007 per share or $52,500</t>
  </si>
  <si>
    <t>Value of shares determined not recording any unrealized gain</t>
  </si>
  <si>
    <t>$0.0058 per share or $43,500.</t>
  </si>
  <si>
    <t>Investment in marketable securities</t>
  </si>
  <si>
    <t>OmniCanna Health Solutions, Inc. Related With Management - Director, CEO, CFO, COO [Member] | Equity Method Investment In OmniCanna Health Solutions, Inc. [Member] | Asset Purchase Agreement [Member]</t>
  </si>
  <si>
    <t>Investment owned description</t>
  </si>
  <si>
    <t>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t>
  </si>
  <si>
    <t>Embella Holdings Ltd [Member] | Notes Payable [Member]</t>
  </si>
  <si>
    <t>The Company is in default on the promissory notes due and
is negotiating with the debtor to extend the date.</t>
  </si>
  <si>
    <t>Intrinsic Capital Corp [Member] | Notes Payable [Member]</t>
  </si>
  <si>
    <t>R Kane Holding Inc - A Company Owned By Robert Kane, Director And CFO [Member] | Loans Payable [Member]</t>
  </si>
  <si>
    <t>R Kane Holding Inc - A Company Owned By Robert Kane, Director And CFO [Member] | Loans Payable [Member] | Michigan Green Technologies, LLC [Member]</t>
  </si>
  <si>
    <t>Notes Payable (Narrative) (Details) - USD ($)</t>
  </si>
  <si>
    <t>Feb. 07, 2016</t>
  </si>
  <si>
    <t>Short-term Debt [Line Items]</t>
  </si>
  <si>
    <t>Notes payable to stockholders</t>
  </si>
  <si>
    <t>Stock issued for debt settlement agreement, value</t>
  </si>
  <si>
    <t>Note Payable To Stockholder [Member]</t>
  </si>
  <si>
    <t>The notes payable are due to stockholders that are
non-interest bearing and are due 12 months from the date of issue and loan origination beginning on January 31, 2012 through
February 7, 2014. The Promissory notes were in default on June 30, 2016. All promissory notes are unsecured.</t>
  </si>
  <si>
    <t>Notes Payable [Member] | Common Shares [Member] | Stacey R. Lewis, Stockholder [Member]</t>
  </si>
  <si>
    <t>Equity Transactions (Narrative) (Details) - USD ($)</t>
  </si>
  <si>
    <t>May 16, 2016</t>
  </si>
  <si>
    <t>May 10, 2016</t>
  </si>
  <si>
    <t>Mar. 22, 2016</t>
  </si>
  <si>
    <t>Mar. 08, 2016</t>
  </si>
  <si>
    <t>Feb. 29, 2016</t>
  </si>
  <si>
    <t>Feb. 22, 2016</t>
  </si>
  <si>
    <t>Feb. 01, 2016</t>
  </si>
  <si>
    <t>Sep. 16, 2011</t>
  </si>
  <si>
    <t>Original debt converted</t>
  </si>
  <si>
    <t>Common shares issued for stock option exercised, shares</t>
  </si>
  <si>
    <t>Common shares issued for stock option exercised, value</t>
  </si>
  <si>
    <t>Exercise price of stock options</t>
  </si>
  <si>
    <t>Common shares granted for stock options</t>
  </si>
  <si>
    <t>Stock Option [Member]</t>
  </si>
  <si>
    <t>Description of stock option expiration</t>
  </si>
  <si>
    <t>1,700,00 shares of these options at an exercise price of $0.41 a share,
do not expire and continuing indefinitely for the duration of existing management agreement and services thereunder with Robert
Kane.</t>
  </si>
  <si>
    <t>V.P Of Investor Relations, CFO And Director For Services [Member] | Stock Option [Member]</t>
  </si>
  <si>
    <t>Share based compensation description</t>
  </si>
  <si>
    <t>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t>
  </si>
  <si>
    <t>2015 Equity Award Plan [Member] | Application Development And Consulting Management Agreement [Member]</t>
  </si>
  <si>
    <t>Shares issued for services during the period, value</t>
  </si>
  <si>
    <t>Management Agreement With Consulting Firm [Member]</t>
  </si>
  <si>
    <t>Management agreement terms</t>
  </si>
  <si>
    <t>On February 1, 2016, the Company entered a management agreement with a consulting
firm and agreed to issue 15,000,000 shares of R144 restricted common stock with a fair market value of $180,000 for investor relation
services.</t>
  </si>
  <si>
    <t>Common stock voting rights</t>
  </si>
  <si>
    <t>These shares have 10 votes per share.</t>
  </si>
  <si>
    <t>These shares have full voting rights.</t>
  </si>
  <si>
    <t>Total shares issued during the period</t>
  </si>
  <si>
    <t>Shares issued for service during the period, shares</t>
  </si>
  <si>
    <t>Stock issued for debt settlement agreement, shares</t>
  </si>
  <si>
    <t>Common Shares | Stacey R. Lewis, Stockholder [Member] | Notes Payable [Member]</t>
  </si>
  <si>
    <t>Original debt carrying amount</t>
  </si>
  <si>
    <t>Common Shares | 2016 Equity Plan [Member] | Scientific Advisory Board Agreement [Member]</t>
  </si>
  <si>
    <t>Common Shares | 2015 Equity Award Plan [Member] | Application Development And Consulting Management Agreement [Member]</t>
  </si>
  <si>
    <t>Common Shares | 2016 Equity Award Plan [Member]</t>
  </si>
  <si>
    <t>Common Shares | Alfredo BernardiDupetit - President &amp; CEO Of Cannabis Science Europe GmbH [Member] | 2016 Equity Award Plan [Member]</t>
  </si>
  <si>
    <t>Common Shares | Consultant - Management Agreement [Member] | 2015 Equity Award Plan [Member]</t>
  </si>
  <si>
    <t>Fair market value of stock options granted</t>
  </si>
  <si>
    <t>Common Shares | Consultant - Management Agreement [Member] | 2016 Equity Award Plan [Member]</t>
  </si>
  <si>
    <t>Common Shares | Consultant - Management Agreement [Member] | 2016 Equity Plan [Member]</t>
  </si>
  <si>
    <t>Common Shares | Consultant - Management Agreement [Member] | 2015 Equity Plan [Member]</t>
  </si>
  <si>
    <t>Rule 144 Restricted Stock [Member] | International Government Affairs Board Member Agreement [Member]</t>
  </si>
  <si>
    <t>Rule 144 Restricted Stock [Member] | 2015 Equity Award Plan [Member] | Application Development And Consulting Management Agreement [Member]</t>
  </si>
  <si>
    <t>Rule 144 Restricted Stock [Member] | Raymond Dabney - CEO [Member]</t>
  </si>
  <si>
    <t>Rule 144 Restricted Stock [Member] | MJR BV - Owned By Mario Lap, Director [Member]</t>
  </si>
  <si>
    <t>Rule 144 Restricted Stock [Member] | Chad S. Johnson, Esq. - COO And General Counsel [Member]</t>
  </si>
  <si>
    <t>Rule 144 Restricted Stock [Member] | Robert Kane - CFO [Member]</t>
  </si>
  <si>
    <t>Property Farming License (Narrative) (Details) - USD ($)</t>
  </si>
  <si>
    <t>Mar. 24, 2016</t>
  </si>
  <si>
    <t>Finite-Lived Intangible Assets [Line Items]</t>
  </si>
  <si>
    <t>Payment for property license for cultivation</t>
  </si>
  <si>
    <t>Joint Venture License Agreement With Ft. McDermitt Allotment Land Allotees [Member]</t>
  </si>
  <si>
    <t>Joint venture license agreement terms</t>
  </si>
  <si>
    <t>On March 24, 2016, the Company entered a 15 years Joint Venture
Licens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licensing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t>
  </si>
  <si>
    <t>Deposits (Narrative) (Details) - USD ($)</t>
  </si>
  <si>
    <t>Jan. 11, 2016</t>
  </si>
  <si>
    <t>Nov. 20, 2014</t>
  </si>
  <si>
    <t>Feb. 09, 2012</t>
  </si>
  <si>
    <t>Deposits related to acquisition</t>
  </si>
  <si>
    <t>Acquisition Of Apothecary Genetics Investments LLC. [Member]</t>
  </si>
  <si>
    <t>License agreement description and amendment terms</t>
  </si>
  <si>
    <t>Pursuant to the second amendment the Company waives prior Royalties owed under any Section of
any previous Agreements, and Apothecary shall make business introductions in Jamaica for the Company to work with government licensed
growers, laboratories, doctors, and any other mutually agreeable business introductions. Apothecary will immediately sign and
transfer ownership of the Northern California Property to the Company and repay and discharge a lien on the property within 12
months signing the second amendment.</t>
  </si>
  <si>
    <t>Rule 144 Restricted Stock [Member] | Acquisition Of Apothecary Genetics Investments LLC. [Member]</t>
  </si>
  <si>
    <t>Shares issued for acquisition of property, building and equipment</t>
  </si>
  <si>
    <t>Shares issued for license agreement, value</t>
  </si>
  <si>
    <t>Licensing Agreements With Apothecary Genetics Investments LLC. [Member]</t>
  </si>
  <si>
    <t>Apothecary failed to meet several
contract provisions including investing $250,000 in R&amp;D, setting up a laboratory facility, and reporting and remitting license
fees owing to the Company. On November 20, 2014, the Company signed an amendment to the license agreement. Pursuant to the amendment,
the Company is acquiring all property, building, and equipment of Apothecary.</t>
  </si>
  <si>
    <t xml:space="preserve">Apothecary will provide research and development facilities
with full circle operations including a California laboratory facility for internal research and development, along with 16 unique
genetic strains specifically generated and maintained by a cancer survivor who recognizes the importance of proper growth and
breeding in addition to investing $250,000 in research and development in the first 24 months. </t>
  </si>
  <si>
    <t>Equity Method Investee (Narrative) (Details) - USD ($)</t>
  </si>
  <si>
    <t>Schedule of Equity Method Investments [Line Items]</t>
  </si>
  <si>
    <t>Equity method investment description</t>
  </si>
  <si>
    <t>This generally applies to cases in which the Company owns a voting or economic interest of between
20 and 50 percent.</t>
  </si>
  <si>
    <t>Goodwill And Intangible Assets (Narrative) (Details)</t>
  </si>
  <si>
    <t>Goodwill [Member]</t>
  </si>
  <si>
    <t>Intangible asset useful life</t>
  </si>
  <si>
    <t>5 years</t>
  </si>
  <si>
    <t>Intellectual Assets [Member]</t>
  </si>
  <si>
    <t>Subsequent Events (Narrative) (Details) - USD ($)</t>
  </si>
  <si>
    <t>Jul. 26, 2016</t>
  </si>
  <si>
    <t>Jul. 06, 2016</t>
  </si>
  <si>
    <t>Jul. 04, 2016</t>
  </si>
  <si>
    <t>Subsequent Event [Line Items]</t>
  </si>
  <si>
    <t>Common Shares [Member] | 2016 Equity Award Plan [Member]</t>
  </si>
  <si>
    <t>Common Shares [Member] | 2016 Equity Award Plan [Member] | Consultant - Management Agreement [Member]</t>
  </si>
  <si>
    <t>Subsequent Event [Member] | Common Shares [Member] | 2016 Equity Award Plan [Member] | Robert Kane - CFO [Member]</t>
  </si>
  <si>
    <t>Subsequent Event [Member] | Common Shares [Member] | 2016 Equity Award Plan [Member] | Consultant - Management Agre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46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B14">
        <v>1937855296</v>
      </c>
      <c t="n" s="6" r="C14">
        <v>196730529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3007</v>
      </c>
      <c t="n" s="7" r="C3">
        <v>61971</v>
      </c>
    </row>
    <row spans="1:3" r="4">
      <c t="s" s="4" r="A4">
        <v>31</v>
      </c>
      <c t="n" s="6" r="B4">
        <v>33416</v>
      </c>
      <c t="n" s="6" r="C4">
        <v>39366</v>
      </c>
    </row>
    <row spans="1:3" r="5">
      <c t="s" s="4" r="A5">
        <v>32</v>
      </c>
      <c t="n" s="6" r="B5">
        <v>20000</v>
      </c>
      <c t="n" s="6" r="C5">
        <v>37516</v>
      </c>
    </row>
    <row spans="1:3" r="6">
      <c t="s" s="4" r="A6">
        <v>33</v>
      </c>
      <c t="n" s="6" r="B6">
        <v>95238</v>
      </c>
      <c t="n" s="6" r="C6">
        <v>19311</v>
      </c>
    </row>
    <row spans="1:3" r="7">
      <c t="s" s="4" r="A7">
        <v>34</v>
      </c>
      <c t="n" s="6" r="B7">
        <v>152854</v>
      </c>
      <c t="n" s="6" r="C7">
        <v>156750</v>
      </c>
    </row>
    <row spans="1:3" r="8">
      <c t="s" s="4" r="A8">
        <v>35</v>
      </c>
      <c t="n" s="6" r="B8">
        <v>334515</v>
      </c>
      <c t="n" s="6" r="C8">
        <v>314914</v>
      </c>
    </row>
    <row spans="1:3" r="9">
      <c t="s" s="4" r="A9">
        <v>36</v>
      </c>
      <c t="n" s="6" r="B9">
        <v>50000</v>
      </c>
      <c t="s" s="4" r="C9">
        <v>37</v>
      </c>
    </row>
    <row spans="1:3" r="10">
      <c t="s" s="4" r="A10">
        <v>38</v>
      </c>
      <c t="n" s="6" r="B10">
        <v>1152850</v>
      </c>
      <c t="n" s="6" r="C10">
        <v>971500</v>
      </c>
    </row>
    <row spans="1:3" r="11">
      <c t="s" s="4" r="A11">
        <v>39</v>
      </c>
      <c t="n" s="6" r="B11">
        <v>129131</v>
      </c>
      <c t="n" s="6" r="C11">
        <v>128927</v>
      </c>
    </row>
    <row spans="1:3" r="12">
      <c t="s" s="4" r="A12">
        <v>40</v>
      </c>
      <c t="n" s="6" r="B12">
        <v>153620</v>
      </c>
      <c t="n" s="6" r="C12">
        <v>170689</v>
      </c>
    </row>
    <row spans="1:3" r="13">
      <c t="s" s="4" r="A13">
        <v>41</v>
      </c>
      <c t="n" s="6" r="B13">
        <v>193500</v>
      </c>
      <c t="n" s="6" r="C13">
        <v>215000</v>
      </c>
    </row>
    <row spans="1:3" r="14">
      <c t="s" s="4" r="A14">
        <v>42</v>
      </c>
      <c t="n" s="6" r="B14">
        <v>2013616</v>
      </c>
      <c t="n" s="6" r="C14">
        <v>1801030</v>
      </c>
    </row>
    <row spans="1:3" r="15">
      <c t="s" s="3" r="A15">
        <v>43</v>
      </c>
    </row>
    <row spans="1:3" r="16">
      <c t="s" s="4" r="A16">
        <v>44</v>
      </c>
      <c t="n" s="6" r="B16">
        <v>840833</v>
      </c>
      <c t="n" s="6" r="C16">
        <v>680215</v>
      </c>
    </row>
    <row spans="1:3" r="17">
      <c t="s" s="4" r="A17">
        <v>45</v>
      </c>
      <c t="n" s="6" r="B17">
        <v>2211283</v>
      </c>
      <c t="n" s="6" r="C17">
        <v>1614654</v>
      </c>
    </row>
    <row spans="1:3" r="18">
      <c t="s" s="4" r="A18">
        <v>46</v>
      </c>
      <c t="n" s="6" r="B18">
        <v>433276</v>
      </c>
      <c t="n" s="6" r="C18">
        <v>414135</v>
      </c>
    </row>
    <row spans="1:3" r="19">
      <c t="s" s="4" r="A19">
        <v>47</v>
      </c>
      <c t="n" s="6" r="B19">
        <v>300000</v>
      </c>
      <c t="n" s="6" r="C19">
        <v>300000</v>
      </c>
    </row>
    <row spans="1:3" r="20">
      <c t="s" s="4" r="A20">
        <v>48</v>
      </c>
      <c t="n" s="6" r="B20">
        <v>1360658</v>
      </c>
      <c t="n" s="6" r="C20">
        <v>1406513</v>
      </c>
    </row>
    <row spans="1:3" r="21">
      <c t="s" s="4" r="A21">
        <v>49</v>
      </c>
      <c t="n" s="6" r="B21">
        <v>5146050</v>
      </c>
      <c t="n" s="6" r="C21">
        <v>4415517</v>
      </c>
    </row>
    <row spans="1:3" r="22">
      <c t="s" s="3" r="A22">
        <v>50</v>
      </c>
    </row>
    <row spans="1:3" r="23">
      <c t="s" s="4" r="A23">
        <v>51</v>
      </c>
      <c t="n" s="6" r="B23">
        <v>1000</v>
      </c>
      <c t="n" s="6" r="C23">
        <v>1000</v>
      </c>
    </row>
    <row spans="1:3" r="24">
      <c t="s" s="4" r="A24">
        <v>52</v>
      </c>
      <c t="n" s="6" r="B24">
        <v>1937856</v>
      </c>
      <c t="n" s="6" r="C24">
        <v>1581856</v>
      </c>
    </row>
    <row spans="1:3" r="25">
      <c t="s" s="4" r="A25">
        <v>53</v>
      </c>
      <c t="n" s="6" r="B25">
        <v>2171505</v>
      </c>
      <c t="n" s="6" r="C25">
        <v>3209032</v>
      </c>
    </row>
    <row spans="1:3" r="26">
      <c t="s" s="4" r="A26">
        <v>54</v>
      </c>
      <c t="n" s="6" r="B26">
        <v>1539810</v>
      </c>
      <c t="n" s="6" r="C26">
        <v>381500</v>
      </c>
    </row>
    <row spans="1:3" r="27">
      <c t="s" s="4" r="A27">
        <v>55</v>
      </c>
      <c t="n" s="6" r="B27">
        <v>132263773</v>
      </c>
      <c t="n" s="6" r="C27">
        <v>127942191</v>
      </c>
    </row>
    <row spans="1:3" r="28">
      <c t="s" s="4" r="A28">
        <v>56</v>
      </c>
      <c t="n" s="6" r="B28">
        <v>-133016422</v>
      </c>
      <c t="n" s="6" r="C28">
        <v>-128017132</v>
      </c>
    </row>
    <row spans="1:3" r="29">
      <c t="s" s="4" r="A29">
        <v>57</v>
      </c>
      <c t="n" s="6" r="B29">
        <v>-15539</v>
      </c>
      <c t="n" s="6" r="C29">
        <v>-18496</v>
      </c>
    </row>
    <row spans="1:3" r="30">
      <c t="s" s="4" r="A30">
        <v>58</v>
      </c>
      <c t="n" s="6" r="B30">
        <v>-2540647</v>
      </c>
      <c t="n" s="6" r="C30">
        <v>-2101113</v>
      </c>
    </row>
    <row spans="1:3" r="31">
      <c t="s" s="4" r="A31">
        <v>59</v>
      </c>
      <c t="n" s="6" r="B31">
        <v>-591787</v>
      </c>
      <c t="n" s="6" r="C31">
        <v>-513374</v>
      </c>
    </row>
    <row spans="1:3" r="32">
      <c t="s" s="4" r="A32">
        <v>60</v>
      </c>
      <c t="n" s="6" r="B32">
        <v>-3132434</v>
      </c>
      <c t="n" s="6" r="C32">
        <v>-2614487</v>
      </c>
    </row>
    <row spans="1:3" r="33">
      <c t="s" s="4" r="A33">
        <v>61</v>
      </c>
      <c t="n" s="6" r="B33">
        <v>2013616</v>
      </c>
      <c t="n" s="6" r="C33">
        <v>1801030</v>
      </c>
    </row>
    <row spans="1:3" r="34">
      <c t="s" s="4" r="A34">
        <v>62</v>
      </c>
    </row>
    <row spans="1:3" r="35">
      <c t="s" s="3" r="A35">
        <v>50</v>
      </c>
    </row>
    <row spans="1:3" r="36">
      <c t="s" s="4" r="A36">
        <v>51</v>
      </c>
      <c t="n" s="6" r="B36">
        <v>1000</v>
      </c>
      <c t="n" s="6" r="C36">
        <v>1000</v>
      </c>
    </row>
    <row spans="1:3" r="37">
      <c t="s" s="4" r="A37">
        <v>58</v>
      </c>
      <c t="n" s="6" r="B37">
        <v>1000</v>
      </c>
      <c t="n" s="6" r="C37">
        <v>1000</v>
      </c>
    </row>
    <row spans="1:3" r="38">
      <c t="s" s="4" r="A38">
        <v>60</v>
      </c>
      <c t="n" s="6" r="B38">
        <v>1000</v>
      </c>
      <c t="n" s="6" r="C38">
        <v>1000</v>
      </c>
    </row>
    <row spans="1:3" r="39">
      <c t="s" s="4" r="A39">
        <v>61</v>
      </c>
      <c t="n" s="6" r="B39">
        <v>1000</v>
      </c>
      <c t="n" s="6" r="C39">
        <v>1000</v>
      </c>
    </row>
    <row spans="1:3" r="40">
      <c t="s" s="4" r="A40">
        <v>63</v>
      </c>
    </row>
    <row spans="1:3" r="41">
      <c t="s" s="3" r="A41">
        <v>50</v>
      </c>
    </row>
    <row spans="1:3" r="42">
      <c t="s" s="4" r="A42">
        <v>52</v>
      </c>
      <c t="s" s="4" r="B42">
        <v>37</v>
      </c>
      <c t="s" s="4" r="C42">
        <v>37</v>
      </c>
    </row>
    <row spans="1:3" r="43">
      <c t="s" s="4" r="A43">
        <v>58</v>
      </c>
      <c t="s" s="4" r="B43">
        <v>37</v>
      </c>
      <c t="s" s="4" r="C43">
        <v>37</v>
      </c>
    </row>
    <row spans="1:3" r="44">
      <c t="s" s="4" r="A44">
        <v>60</v>
      </c>
      <c t="s" s="4" r="B44">
        <v>37</v>
      </c>
      <c t="s" s="4" r="C44">
        <v>37</v>
      </c>
    </row>
    <row spans="1:3" r="45">
      <c t="s" s="4" r="A45">
        <v>61</v>
      </c>
      <c t="s" s="4" r="B45">
        <v>37</v>
      </c>
      <c t="s" s="4" r="C45">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27</v>
      </c>
      <c t="s" s="2" r="B1">
        <v>1</v>
      </c>
    </row>
    <row spans="1:3" r="2">
      <c t="s" s="2" r="B2">
        <v>228</v>
      </c>
    </row>
    <row spans="1:3" r="3">
      <c t="s" s="3" r="A3">
        <v>229</v>
      </c>
    </row>
    <row spans="1:3" r="4">
      <c t="s" s="4" r="A4">
        <v>230</v>
      </c>
      <c t="n" s="7" r="B4">
        <v>1218482</v>
      </c>
    </row>
    <row spans="1:3" r="5">
      <c t="s" s="4" r="A5">
        <v>231</v>
      </c>
    </row>
    <row spans="1:3" r="6">
      <c t="s" s="3" r="A6">
        <v>229</v>
      </c>
    </row>
    <row spans="1:3" r="7">
      <c t="s" s="4" r="A7">
        <v>230</v>
      </c>
      <c t="n" s="6" r="B7">
        <v>193842</v>
      </c>
      <c t="s" s="4" r="C7">
        <v>232</v>
      </c>
    </row>
    <row spans="1:3" r="8">
      <c t="s" s="4" r="A8">
        <v>233</v>
      </c>
    </row>
    <row spans="1:3" r="9">
      <c t="s" s="3" r="A9">
        <v>229</v>
      </c>
    </row>
    <row spans="1:3" r="10">
      <c t="s" s="4" r="A10">
        <v>230</v>
      </c>
      <c t="n" s="6" r="B10">
        <v>25500</v>
      </c>
    </row>
    <row spans="1:3" r="11">
      <c t="s" s="4" r="A11">
        <v>234</v>
      </c>
    </row>
    <row spans="1:3" r="12">
      <c t="s" s="3" r="A12">
        <v>229</v>
      </c>
    </row>
    <row spans="1:3" r="13">
      <c t="s" s="4" r="A13">
        <v>230</v>
      </c>
      <c t="n" s="6" r="B13">
        <v>302000</v>
      </c>
    </row>
    <row spans="1:3" r="14">
      <c t="s" s="4" r="A14">
        <v>235</v>
      </c>
    </row>
    <row spans="1:3" r="15">
      <c t="s" s="3" r="A15">
        <v>229</v>
      </c>
    </row>
    <row spans="1:3" r="16">
      <c t="s" s="4" r="A16">
        <v>230</v>
      </c>
      <c t="n" s="6" r="B16">
        <v>215380</v>
      </c>
    </row>
    <row spans="1:3" r="17">
      <c t="s" s="4" r="A17">
        <v>236</v>
      </c>
    </row>
    <row spans="1:3" r="18">
      <c t="s" s="3" r="A18">
        <v>229</v>
      </c>
    </row>
    <row spans="1:3" r="19">
      <c t="s" s="4" r="A19">
        <v>230</v>
      </c>
      <c t="n" s="6" r="B19">
        <v>215380</v>
      </c>
    </row>
    <row spans="1:3" r="20">
      <c t="s" s="4" r="A20">
        <v>237</v>
      </c>
    </row>
    <row spans="1:3" r="21">
      <c t="s" s="3" r="A21">
        <v>229</v>
      </c>
    </row>
    <row spans="1:3" r="22">
      <c t="s" s="4" r="A22">
        <v>230</v>
      </c>
      <c t="n" s="6" r="B22">
        <v>215380</v>
      </c>
      <c t="s" s="4" r="C22">
        <v>232</v>
      </c>
    </row>
    <row spans="1:3" r="23">
      <c t="s" s="4" r="A23">
        <v>238</v>
      </c>
    </row>
    <row spans="1:3" r="24">
      <c t="s" s="3" r="A24">
        <v>229</v>
      </c>
    </row>
    <row spans="1:3" r="25">
      <c t="s" s="4" r="A25">
        <v>230</v>
      </c>
      <c t="n" s="7" r="B25">
        <v>51000</v>
      </c>
    </row>
    <row spans="1:3" r="26">
      <c t="n" r="A26"/>
    </row>
    <row spans="1:3" r="27">
      <c t="s" s="4" r="A27">
        <v>232</v>
      </c>
      <c t="s" s="4" r="B27">
        <v>239</v>
      </c>
    </row>
  </sheetData>
  <mergeCells count="5">
    <mergeCell ref="A1:A2"/>
    <mergeCell ref="B1:C1"/>
    <mergeCell ref="B2:C2"/>
    <mergeCell ref="A26:C26"/>
    <mergeCell ref="B27:C2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30"/>
  </cols>
  <sheetData>
    <row spans="1:2" r="1">
      <c t="s" s="1" r="A1">
        <v>240</v>
      </c>
      <c t="s" s="2" r="B1">
        <v>1</v>
      </c>
    </row>
    <row spans="1:2" r="2">
      <c t="s" s="2" r="B2">
        <v>241</v>
      </c>
    </row>
    <row spans="1:2" r="3">
      <c t="s" s="3" r="A3">
        <v>242</v>
      </c>
    </row>
    <row spans="1:2" r="4">
      <c t="s" s="4" r="A4">
        <v>243</v>
      </c>
      <c t="n" s="6" r="B4">
        <v>4200000</v>
      </c>
    </row>
    <row spans="1:2" r="5">
      <c t="s" s="4" r="A5">
        <v>244</v>
      </c>
      <c t="n" s="6" r="B5">
        <v>175000000</v>
      </c>
    </row>
    <row spans="1:2" r="6">
      <c t="s" s="4" r="A6">
        <v>245</v>
      </c>
      <c t="n" s="6" r="B6">
        <v>175000000</v>
      </c>
    </row>
    <row spans="1:2" r="7">
      <c t="s" s="4" r="A7">
        <v>246</v>
      </c>
      <c t="n" s="6" r="B7">
        <v>2500000</v>
      </c>
    </row>
    <row spans="1:2" r="8">
      <c t="s" s="4" r="A8">
        <v>247</v>
      </c>
      <c t="n" s="6" r="B8">
        <v>1700000</v>
      </c>
    </row>
    <row spans="1:2" r="9">
      <c t="s" s="4" r="A9">
        <v>248</v>
      </c>
      <c t="n" s="6" r="B9">
        <v>1700000</v>
      </c>
    </row>
    <row spans="1:2" r="10">
      <c t="s" s="3" r="A10">
        <v>249</v>
      </c>
    </row>
    <row spans="1:2" r="11">
      <c t="s" s="4" r="A11">
        <v>250</v>
      </c>
      <c t="n" s="8" r="B11">
        <v>0.195</v>
      </c>
    </row>
    <row spans="1:2" r="12">
      <c t="s" s="4" r="A12">
        <v>251</v>
      </c>
      <c t="n" s="10" r="B12">
        <v>0.01</v>
      </c>
    </row>
    <row spans="1:2" r="13">
      <c t="s" s="4" r="A13">
        <v>252</v>
      </c>
      <c t="n" s="10" r="B13">
        <v>0.01</v>
      </c>
    </row>
    <row spans="1:2" r="14">
      <c t="s" s="4" r="A14">
        <v>253</v>
      </c>
      <c t="n" s="10" r="B14">
        <v>0.04</v>
      </c>
    </row>
    <row spans="1:2" r="15">
      <c t="s" s="4" r="A15">
        <v>254</v>
      </c>
      <c t="n" s="11" r="B15">
        <v>0.41</v>
      </c>
    </row>
    <row spans="1:2" r="16">
      <c t="s" s="4" r="A16">
        <v>255</v>
      </c>
      <c t="n" s="9" r="B16">
        <v>0.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c t="s" s="4" r="B6">
        <v>263</v>
      </c>
    </row>
    <row spans="1:2" r="7">
      <c t="s" s="4" r="A7">
        <v>264</v>
      </c>
      <c t="s" s="4" r="B7">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66</v>
      </c>
      <c t="s" s="2" r="B1">
        <v>2</v>
      </c>
      <c t="s" s="2" r="C1">
        <v>28</v>
      </c>
    </row>
    <row spans="1:3" r="2">
      <c t="s" s="4" r="A2">
        <v>267</v>
      </c>
      <c t="n" s="7" r="B2">
        <v>193500</v>
      </c>
      <c t="n" s="7" r="C2">
        <v>215000</v>
      </c>
    </row>
    <row spans="1:3" r="3">
      <c t="s" s="4" r="A3">
        <v>268</v>
      </c>
    </row>
    <row spans="1:3" r="4">
      <c t="s" s="4" r="A4">
        <v>269</v>
      </c>
      <c t="n" s="6" r="B4">
        <v>830988</v>
      </c>
      <c t="n" s="6" r="C4">
        <v>830988</v>
      </c>
    </row>
    <row spans="1:3" r="5">
      <c t="s" s="4" r="A5">
        <v>270</v>
      </c>
      <c t="n" s="6" r="B5">
        <v>483868</v>
      </c>
      <c t="n" s="6" r="C5">
        <v>445299</v>
      </c>
    </row>
    <row spans="1:3" r="6">
      <c t="s" s="4" r="A6">
        <v>267</v>
      </c>
      <c t="n" s="7" r="B6">
        <v>347120</v>
      </c>
      <c t="n" s="7" r="C6">
        <v>3856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80"/>
    <col customWidth="1" max="5" min="5" width="14"/>
  </cols>
  <sheetData>
    <row spans="1:5" r="1">
      <c t="s" s="1" r="A1">
        <v>271</v>
      </c>
      <c t="s" s="2" r="B1">
        <v>272</v>
      </c>
      <c t="s" s="2" r="C1">
        <v>273</v>
      </c>
      <c t="s" s="2" r="D1">
        <v>2</v>
      </c>
      <c t="s" s="2" r="E1">
        <v>274</v>
      </c>
    </row>
    <row spans="1:5" r="2">
      <c t="s" s="3" r="A2">
        <v>275</v>
      </c>
    </row>
    <row spans="1:5" r="3">
      <c t="s" s="4" r="A3">
        <v>276</v>
      </c>
      <c t="s" s="4" r="D3">
        <v>277</v>
      </c>
    </row>
    <row spans="1:5" r="4">
      <c t="s" s="4" r="A4">
        <v>278</v>
      </c>
    </row>
    <row spans="1:5" r="5">
      <c t="s" s="3" r="A5">
        <v>275</v>
      </c>
    </row>
    <row spans="1:5" r="6">
      <c t="s" s="4" r="A6">
        <v>279</v>
      </c>
      <c t="n" s="6" r="B6">
        <v>10000000</v>
      </c>
    </row>
    <row spans="1:5" r="7">
      <c t="s" s="4" r="A7">
        <v>280</v>
      </c>
    </row>
    <row spans="1:5" r="8">
      <c t="s" s="3" r="A8">
        <v>275</v>
      </c>
    </row>
    <row spans="1:5" r="9">
      <c t="s" s="4" r="A9">
        <v>279</v>
      </c>
      <c t="n" s="6" r="D9">
        <v>15500000</v>
      </c>
    </row>
    <row spans="1:5" r="10">
      <c t="s" s="4" r="A10">
        <v>281</v>
      </c>
    </row>
    <row spans="1:5" r="11">
      <c t="s" s="3" r="A11">
        <v>275</v>
      </c>
    </row>
    <row spans="1:5" r="12">
      <c t="s" s="4" r="A12">
        <v>282</v>
      </c>
      <c t="s" s="4" r="E12">
        <v>283</v>
      </c>
    </row>
    <row spans="1:5" r="13">
      <c t="s" s="4" r="A13">
        <v>284</v>
      </c>
      <c t="s" s="4" r="C13">
        <v>285</v>
      </c>
    </row>
    <row spans="1:5" r="14">
      <c t="s" s="4" r="A14">
        <v>286</v>
      </c>
      <c t="n" s="7" r="C14">
        <v>60000</v>
      </c>
    </row>
    <row spans="1:5" r="15">
      <c t="s" s="4" r="A15">
        <v>287</v>
      </c>
    </row>
    <row spans="1:5" r="16">
      <c t="s" s="3" r="A16">
        <v>275</v>
      </c>
    </row>
    <row spans="1:5" r="17">
      <c t="s" s="4" r="A17">
        <v>288</v>
      </c>
      <c t="n" s="6" r="C17">
        <v>1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s>
  <sheetData>
    <row spans="1:11" r="1">
      <c t="s" s="1" r="A1">
        <v>289</v>
      </c>
      <c t="s" s="2" r="B1">
        <v>290</v>
      </c>
      <c t="s" s="2" r="C1">
        <v>291</v>
      </c>
      <c t="s" s="2" r="D1">
        <v>2</v>
      </c>
      <c t="s" s="2" r="E1">
        <v>75</v>
      </c>
      <c t="s" s="2" r="F1">
        <v>2</v>
      </c>
      <c t="s" s="2" r="G1">
        <v>28</v>
      </c>
      <c t="s" s="2" r="H1">
        <v>273</v>
      </c>
      <c t="s" s="2" r="I1">
        <v>292</v>
      </c>
      <c t="s" s="2" r="J1">
        <v>293</v>
      </c>
      <c t="s" s="2" r="K1">
        <v>294</v>
      </c>
    </row>
    <row spans="1:11" r="2">
      <c t="s" s="3" r="A2">
        <v>229</v>
      </c>
    </row>
    <row spans="1:11" r="3">
      <c t="s" s="4" r="A3">
        <v>295</v>
      </c>
      <c t="n" s="7" r="D3">
        <v>433276</v>
      </c>
      <c t="n" s="7" r="F3">
        <v>433276</v>
      </c>
      <c t="n" s="7" r="G3">
        <v>414135</v>
      </c>
    </row>
    <row spans="1:11" r="4">
      <c t="s" s="4" r="A4">
        <v>296</v>
      </c>
      <c t="n" s="6" r="D4">
        <v>1360658</v>
      </c>
      <c t="n" s="6" r="F4">
        <v>1360658</v>
      </c>
      <c t="n" s="6" r="G4">
        <v>1406513</v>
      </c>
    </row>
    <row spans="1:11" r="5">
      <c t="s" s="4" r="A5">
        <v>297</v>
      </c>
      <c t="n" s="6" r="D5">
        <v>69000</v>
      </c>
      <c t="s" s="4" r="E5">
        <v>37</v>
      </c>
      <c t="s" s="4" r="F5">
        <v>37</v>
      </c>
    </row>
    <row spans="1:11" r="6">
      <c t="s" s="4" r="A6">
        <v>62</v>
      </c>
    </row>
    <row spans="1:11" r="7">
      <c t="s" s="3" r="A7">
        <v>229</v>
      </c>
    </row>
    <row spans="1:11" r="8">
      <c t="s" s="4" r="A8">
        <v>298</v>
      </c>
      <c t="s" s="4" r="F8">
        <v>299</v>
      </c>
    </row>
    <row spans="1:11" r="9">
      <c t="s" s="4" r="A9">
        <v>281</v>
      </c>
    </row>
    <row spans="1:11" r="10">
      <c t="s" s="3" r="A10">
        <v>229</v>
      </c>
    </row>
    <row spans="1:11" r="11">
      <c t="s" s="4" r="A11">
        <v>284</v>
      </c>
      <c t="s" s="4" r="H11">
        <v>285</v>
      </c>
    </row>
    <row spans="1:11" r="12">
      <c t="s" s="4" r="A12">
        <v>300</v>
      </c>
    </row>
    <row spans="1:11" r="13">
      <c t="s" s="3" r="A13">
        <v>229</v>
      </c>
    </row>
    <row spans="1:11" r="14">
      <c t="s" s="4" r="A14">
        <v>295</v>
      </c>
      <c t="n" s="6" r="D14">
        <v>52500</v>
      </c>
      <c t="n" s="7" r="F14">
        <v>52500</v>
      </c>
      <c t="n" s="7" r="G14">
        <v>52500</v>
      </c>
    </row>
    <row spans="1:11" r="15">
      <c t="s" s="4" r="A15">
        <v>301</v>
      </c>
      <c t="s" s="4" r="F15">
        <v>302</v>
      </c>
      <c t="s" s="4" r="G15">
        <v>302</v>
      </c>
    </row>
    <row spans="1:11" r="16">
      <c t="s" s="4" r="A16">
        <v>303</v>
      </c>
    </row>
    <row spans="1:11" r="17">
      <c t="s" s="3" r="A17">
        <v>229</v>
      </c>
    </row>
    <row spans="1:11" r="18">
      <c t="s" s="4" r="A18">
        <v>295</v>
      </c>
      <c t="n" s="6" r="D18">
        <v>11871</v>
      </c>
      <c t="n" s="7" r="F18">
        <v>11871</v>
      </c>
      <c t="n" s="7" r="G18">
        <v>0</v>
      </c>
    </row>
    <row spans="1:11" r="19">
      <c t="s" s="4" r="A19">
        <v>301</v>
      </c>
      <c t="s" s="4" r="F19">
        <v>304</v>
      </c>
      <c t="s" s="4" r="G19">
        <v>304</v>
      </c>
    </row>
    <row spans="1:11" r="20">
      <c t="s" s="4" r="A20">
        <v>305</v>
      </c>
      <c t="n" s="7" r="F20">
        <v>11871</v>
      </c>
    </row>
    <row spans="1:11" r="21">
      <c t="s" s="4" r="A21">
        <v>306</v>
      </c>
    </row>
    <row spans="1:11" r="22">
      <c t="s" s="3" r="A22">
        <v>229</v>
      </c>
    </row>
    <row spans="1:11" r="23">
      <c t="s" s="4" r="A23">
        <v>301</v>
      </c>
      <c t="s" s="4" r="F23">
        <v>307</v>
      </c>
      <c t="s" s="4" r="G23">
        <v>307</v>
      </c>
    </row>
    <row spans="1:11" r="24">
      <c t="s" s="4" r="A24">
        <v>296</v>
      </c>
      <c t="n" s="6" r="D24">
        <v>61902</v>
      </c>
      <c t="n" s="7" r="F24">
        <v>61902</v>
      </c>
      <c t="n" s="7" r="G24">
        <v>61902</v>
      </c>
    </row>
    <row spans="1:11" r="25">
      <c t="s" s="4" r="A25">
        <v>308</v>
      </c>
    </row>
    <row spans="1:11" r="26">
      <c t="s" s="3" r="A26">
        <v>229</v>
      </c>
    </row>
    <row spans="1:11" r="27">
      <c t="s" s="4" r="A27">
        <v>301</v>
      </c>
      <c t="s" s="4" r="F27">
        <v>307</v>
      </c>
      <c t="s" s="4" r="G27">
        <v>307</v>
      </c>
    </row>
    <row spans="1:11" r="28">
      <c t="s" s="4" r="A28">
        <v>296</v>
      </c>
      <c t="n" s="6" r="D28">
        <v>3165</v>
      </c>
      <c t="n" s="7" r="F28">
        <v>3165</v>
      </c>
      <c t="n" s="7" r="G28">
        <v>3165</v>
      </c>
    </row>
    <row spans="1:11" r="29">
      <c t="s" s="4" r="A29">
        <v>309</v>
      </c>
    </row>
    <row spans="1:11" r="30">
      <c t="s" s="3" r="A30">
        <v>229</v>
      </c>
    </row>
    <row spans="1:11" r="31">
      <c t="s" s="4" r="A31">
        <v>298</v>
      </c>
      <c t="s" s="4" r="B31">
        <v>310</v>
      </c>
    </row>
    <row spans="1:11" r="32">
      <c t="s" s="4" r="A32">
        <v>311</v>
      </c>
    </row>
    <row spans="1:11" r="33">
      <c t="s" s="3" r="A33">
        <v>229</v>
      </c>
    </row>
    <row spans="1:11" r="34">
      <c t="s" s="4" r="A34">
        <v>295</v>
      </c>
      <c t="n" s="6" r="D34">
        <v>191344</v>
      </c>
      <c t="n" s="6" r="F34">
        <v>191344</v>
      </c>
      <c t="n" s="6" r="G34">
        <v>191344</v>
      </c>
    </row>
    <row spans="1:11" r="35">
      <c t="s" s="4" r="A35">
        <v>312</v>
      </c>
    </row>
    <row spans="1:11" r="36">
      <c t="s" s="3" r="A36">
        <v>229</v>
      </c>
    </row>
    <row spans="1:11" r="37">
      <c t="s" s="4" r="A37">
        <v>295</v>
      </c>
      <c t="n" s="6" r="D37">
        <v>79002</v>
      </c>
      <c t="n" s="6" r="F37">
        <v>79002</v>
      </c>
      <c t="n" s="6" r="G37">
        <v>66847</v>
      </c>
    </row>
    <row spans="1:11" r="38">
      <c t="s" s="4" r="A38">
        <v>313</v>
      </c>
    </row>
    <row spans="1:11" r="39">
      <c t="s" s="3" r="A39">
        <v>229</v>
      </c>
    </row>
    <row spans="1:11" r="40">
      <c t="s" s="4" r="A40">
        <v>295</v>
      </c>
      <c t="n" s="7" r="D40">
        <v>447</v>
      </c>
      <c t="n" s="7" r="F40">
        <v>447</v>
      </c>
      <c t="n" s="7" r="G40">
        <v>447</v>
      </c>
    </row>
    <row spans="1:11" r="41">
      <c t="s" s="4" r="A41">
        <v>314</v>
      </c>
    </row>
    <row spans="1:11" r="42">
      <c t="s" s="3" r="A42">
        <v>229</v>
      </c>
    </row>
    <row spans="1:11" r="43">
      <c t="s" s="4" r="A43">
        <v>315</v>
      </c>
      <c t="n" s="6" r="D43">
        <v>7500000</v>
      </c>
      <c t="n" s="6" r="F43">
        <v>7500000</v>
      </c>
      <c t="n" s="6" r="J43">
        <v>2500000</v>
      </c>
      <c t="n" s="6" r="K43">
        <v>5000000</v>
      </c>
    </row>
    <row spans="1:11" r="44">
      <c t="s" s="4" r="A44">
        <v>316</v>
      </c>
      <c t="s" s="4" r="D44">
        <v>317</v>
      </c>
      <c t="s" s="4" r="F44">
        <v>317</v>
      </c>
    </row>
    <row spans="1:11" r="45">
      <c t="s" s="4" r="A45">
        <v>318</v>
      </c>
      <c t="n" s="7" r="J45">
        <v>262250</v>
      </c>
      <c t="n" s="7" r="K45">
        <v>150000</v>
      </c>
    </row>
    <row spans="1:11" r="46">
      <c t="s" s="4" r="A46">
        <v>319</v>
      </c>
      <c t="n" s="12" r="J46">
        <v>0.1049</v>
      </c>
      <c t="n" s="9" r="K46">
        <v>0.03</v>
      </c>
    </row>
    <row spans="1:11" r="47">
      <c t="s" s="4" r="A47">
        <v>320</v>
      </c>
      <c t="s" s="4" r="F47">
        <v>321</v>
      </c>
      <c t="s" s="4" r="G47">
        <v>321</v>
      </c>
    </row>
    <row spans="1:11" r="48">
      <c t="s" s="4" r="A48">
        <v>322</v>
      </c>
      <c t="s" s="4" r="G48">
        <v>323</v>
      </c>
    </row>
    <row spans="1:11" r="49">
      <c t="s" s="4" r="A49">
        <v>324</v>
      </c>
      <c t="n" s="7" r="D49">
        <v>85631</v>
      </c>
      <c t="n" s="7" r="F49">
        <v>85631</v>
      </c>
      <c t="n" s="7" r="I49">
        <v>247500</v>
      </c>
    </row>
    <row spans="1:11" r="50">
      <c t="s" s="4" r="A50">
        <v>297</v>
      </c>
      <c t="n" s="7" r="F50">
        <v>48750</v>
      </c>
      <c t="n" s="7" r="G50">
        <v>114000</v>
      </c>
    </row>
    <row spans="1:11" r="51">
      <c t="s" s="4" r="A51">
        <v>325</v>
      </c>
    </row>
    <row spans="1:11" r="52">
      <c t="s" s="3" r="A52">
        <v>229</v>
      </c>
    </row>
    <row spans="1:11" r="53">
      <c t="s" s="4" r="A53">
        <v>326</v>
      </c>
      <c t="s" s="4" r="F53">
        <v>327</v>
      </c>
    </row>
    <row spans="1:11" r="54">
      <c t="s" s="4" r="A54">
        <v>328</v>
      </c>
    </row>
    <row spans="1:11" r="55">
      <c t="s" s="3" r="A55">
        <v>229</v>
      </c>
    </row>
    <row spans="1:11" r="56">
      <c t="s" s="4" r="A56">
        <v>301</v>
      </c>
      <c t="s" s="4" r="F56">
        <v>329</v>
      </c>
    </row>
    <row spans="1:11" r="57">
      <c t="s" s="4" r="A57">
        <v>296</v>
      </c>
      <c t="n" s="6" r="D57">
        <v>1108896</v>
      </c>
      <c t="n" s="7" r="F57">
        <v>1108896</v>
      </c>
      <c t="n" s="6" r="G57">
        <v>1108896</v>
      </c>
    </row>
    <row spans="1:11" r="58">
      <c t="s" s="4" r="A58">
        <v>330</v>
      </c>
    </row>
    <row spans="1:11" r="59">
      <c t="s" s="3" r="A59">
        <v>229</v>
      </c>
    </row>
    <row spans="1:11" r="60">
      <c t="s" s="4" r="A60">
        <v>296</v>
      </c>
      <c t="n" s="7" r="D60">
        <v>231260</v>
      </c>
      <c t="n" s="7" r="F60">
        <v>231260</v>
      </c>
      <c t="n" s="7" r="G60">
        <v>231260</v>
      </c>
    </row>
    <row spans="1:11" r="61">
      <c t="s" s="4" r="A61">
        <v>331</v>
      </c>
    </row>
    <row spans="1:11" r="62">
      <c t="s" s="3" r="A62">
        <v>229</v>
      </c>
    </row>
    <row spans="1:11" r="63">
      <c t="s" s="4" r="A63">
        <v>305</v>
      </c>
      <c t="n" s="7" r="C63">
        <v>52500</v>
      </c>
    </row>
    <row spans="1:11" r="64">
      <c t="s" s="4" r="A64">
        <v>332</v>
      </c>
    </row>
    <row spans="1:11" r="65">
      <c t="s" s="3" r="A65">
        <v>229</v>
      </c>
    </row>
    <row spans="1:11" r="66">
      <c t="s" s="4" r="A66">
        <v>284</v>
      </c>
      <c t="s" s="4" r="C66">
        <v>2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s>
  <sheetData>
    <row spans="1:4" r="1">
      <c t="s" s="1" r="A1">
        <v>333</v>
      </c>
      <c t="s" s="2" r="B1">
        <v>334</v>
      </c>
      <c t="s" s="2" r="C1">
        <v>2</v>
      </c>
      <c t="s" s="2" r="D1">
        <v>28</v>
      </c>
    </row>
    <row spans="1:4" r="2">
      <c t="s" s="3" r="A2">
        <v>335</v>
      </c>
    </row>
    <row spans="1:4" r="3">
      <c t="s" s="4" r="A3">
        <v>336</v>
      </c>
      <c t="n" s="7" r="C3">
        <v>1360658</v>
      </c>
      <c t="n" s="7" r="D3">
        <v>1406513</v>
      </c>
    </row>
    <row spans="1:4" r="4">
      <c t="s" s="4" r="A4">
        <v>337</v>
      </c>
      <c t="n" s="6" r="C4">
        <v>634500</v>
      </c>
    </row>
    <row spans="1:4" r="5">
      <c t="s" s="4" r="A5">
        <v>280</v>
      </c>
    </row>
    <row spans="1:4" r="6">
      <c t="s" s="3" r="A6">
        <v>335</v>
      </c>
    </row>
    <row spans="1:4" r="7">
      <c t="s" s="4" r="A7">
        <v>337</v>
      </c>
      <c t="n" s="6" r="C7">
        <v>45000</v>
      </c>
    </row>
    <row spans="1:4" r="8">
      <c t="s" s="4" r="A8">
        <v>338</v>
      </c>
    </row>
    <row spans="1:4" r="9">
      <c t="s" s="3" r="A9">
        <v>335</v>
      </c>
    </row>
    <row spans="1:4" r="10">
      <c t="s" s="4" r="A10">
        <v>336</v>
      </c>
      <c t="n" s="7" r="C10">
        <v>1360658</v>
      </c>
      <c t="n" s="7" r="D10">
        <v>1406513</v>
      </c>
    </row>
    <row spans="1:4" r="11">
      <c t="s" s="4" r="A11">
        <v>301</v>
      </c>
      <c t="s" s="4" r="C11">
        <v>339</v>
      </c>
      <c t="s" s="4" r="D11">
        <v>339</v>
      </c>
    </row>
    <row spans="1:4" r="12">
      <c t="s" s="4" r="A12">
        <v>340</v>
      </c>
    </row>
    <row spans="1:4" r="13">
      <c t="s" s="3" r="A13">
        <v>335</v>
      </c>
    </row>
    <row spans="1:4" r="14">
      <c t="s" s="4" r="A14">
        <v>337</v>
      </c>
      <c t="n" s="7" r="B14">
        <v>634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8</v>
      </c>
    </row>
    <row spans="1:3" r="2">
      <c t="s" s="4" r="A2">
        <v>65</v>
      </c>
      <c t="n" s="8" r="B2">
        <v>0.001</v>
      </c>
      <c t="n" s="8" r="C2">
        <v>0.001</v>
      </c>
    </row>
    <row spans="1:3" r="3">
      <c t="s" s="4" r="A3">
        <v>66</v>
      </c>
      <c t="n" s="6" r="B3">
        <v>1000000</v>
      </c>
      <c t="n" s="6" r="C3">
        <v>1000000</v>
      </c>
    </row>
    <row spans="1:3" r="4">
      <c t="s" s="4" r="A4">
        <v>67</v>
      </c>
      <c t="n" s="6" r="B4">
        <v>1000000</v>
      </c>
      <c t="n" s="6" r="C4">
        <v>1000000</v>
      </c>
    </row>
    <row spans="1:3" r="5">
      <c t="s" s="4" r="A5">
        <v>68</v>
      </c>
      <c t="n" s="6" r="B5">
        <v>1000000</v>
      </c>
      <c t="n" s="6" r="C5">
        <v>1000000</v>
      </c>
    </row>
    <row spans="1:3" r="6">
      <c t="s" s="4" r="A6">
        <v>69</v>
      </c>
      <c t="n" s="8" r="B6">
        <v>0.001</v>
      </c>
      <c t="n" s="8" r="C6">
        <v>0.001</v>
      </c>
    </row>
    <row spans="1:3" r="7">
      <c t="s" s="4" r="A7">
        <v>70</v>
      </c>
      <c t="n" s="6" r="B7">
        <v>3000000000</v>
      </c>
      <c t="n" s="6" r="C7">
        <v>3000000000</v>
      </c>
    </row>
    <row spans="1:3" r="8">
      <c t="s" s="4" r="A8">
        <v>71</v>
      </c>
      <c t="n" s="6" r="B8">
        <v>1937855296</v>
      </c>
      <c t="n" s="6" r="C8">
        <v>1581855296</v>
      </c>
    </row>
    <row spans="1:3" r="9">
      <c t="s" s="4" r="A9">
        <v>72</v>
      </c>
      <c t="n" s="6" r="B9">
        <v>1937855296</v>
      </c>
      <c t="n" s="6" r="C9">
        <v>1581855296</v>
      </c>
    </row>
    <row spans="1:3" r="10">
      <c t="s" s="4" r="A10">
        <v>62</v>
      </c>
    </row>
    <row spans="1:3" r="11">
      <c t="s" s="4" r="A11">
        <v>65</v>
      </c>
      <c t="n" s="8" r="B11">
        <v>0.001</v>
      </c>
      <c t="n" s="8" r="C11">
        <v>0.001</v>
      </c>
    </row>
    <row spans="1:3" r="12">
      <c t="s" s="4" r="A12">
        <v>66</v>
      </c>
      <c t="n" s="6" r="B12">
        <v>1000000</v>
      </c>
      <c t="n" s="6" r="C12">
        <v>1000000</v>
      </c>
    </row>
    <row spans="1:3" r="13">
      <c t="s" s="4" r="A13">
        <v>67</v>
      </c>
      <c t="n" s="6" r="B13">
        <v>1000000</v>
      </c>
      <c t="n" s="6" r="C13">
        <v>1000000</v>
      </c>
    </row>
    <row spans="1:3" r="14">
      <c t="s" s="4" r="A14">
        <v>68</v>
      </c>
      <c t="n" s="6" r="B14">
        <v>1000000</v>
      </c>
      <c t="n" s="6" r="C14">
        <v>1000000</v>
      </c>
    </row>
    <row spans="1:3" r="15">
      <c t="s" s="4" r="A15">
        <v>63</v>
      </c>
    </row>
    <row spans="1:3" r="16">
      <c t="s" s="4" r="A16">
        <v>69</v>
      </c>
      <c t="n" s="8" r="B16">
        <v>0.001</v>
      </c>
      <c t="n" s="8" r="C16">
        <v>0.001</v>
      </c>
    </row>
    <row spans="1:3" r="17">
      <c t="s" s="4" r="A17">
        <v>70</v>
      </c>
      <c t="n" s="6" r="B17">
        <v>100000000</v>
      </c>
      <c t="n" s="6" r="C17">
        <v>100000000</v>
      </c>
    </row>
    <row spans="1:3" r="18">
      <c t="s" s="4" r="A18">
        <v>71</v>
      </c>
      <c t="n" s="6" r="B18">
        <v>0</v>
      </c>
      <c t="n" s="6" r="C18">
        <v>0</v>
      </c>
    </row>
    <row spans="1:3" r="19">
      <c t="s" s="4" r="A19">
        <v>72</v>
      </c>
      <c t="n" s="6" r="B19">
        <v>0</v>
      </c>
      <c t="n" s="6" r="C1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 customWidth="1" max="13" min="13" width="14"/>
    <col customWidth="1" max="14" min="14" width="80"/>
    <col customWidth="1" max="15" min="15" width="14"/>
  </cols>
  <sheetData>
    <row spans="1:15" r="1">
      <c t="s" s="1" r="A1">
        <v>341</v>
      </c>
      <c t="s" s="2" r="B1">
        <v>342</v>
      </c>
      <c t="s" s="2" r="C1">
        <v>343</v>
      </c>
      <c t="s" s="2" r="D1">
        <v>344</v>
      </c>
      <c t="s" s="2" r="E1">
        <v>344</v>
      </c>
      <c t="s" s="2" r="F1">
        <v>345</v>
      </c>
      <c t="s" s="2" r="G1">
        <v>346</v>
      </c>
      <c t="s" s="2" r="H1">
        <v>347</v>
      </c>
      <c t="s" s="2" r="I1">
        <v>334</v>
      </c>
      <c t="s" s="2" r="J1">
        <v>348</v>
      </c>
      <c t="s" s="2" r="K1">
        <v>349</v>
      </c>
      <c t="s" s="2" r="L1">
        <v>2</v>
      </c>
      <c t="s" s="2" r="M1">
        <v>75</v>
      </c>
      <c t="s" s="2" r="N1">
        <v>2</v>
      </c>
      <c t="s" s="2" r="O1">
        <v>75</v>
      </c>
    </row>
    <row spans="1:15" r="2">
      <c t="s" s="4" r="A2">
        <v>350</v>
      </c>
      <c t="n" s="7" r="N2">
        <v>45855</v>
      </c>
      <c t="n" s="7" r="O2">
        <v>220828</v>
      </c>
    </row>
    <row spans="1:15" r="3">
      <c t="s" s="4" r="A3">
        <v>112</v>
      </c>
      <c t="s" s="4" r="L3">
        <v>37</v>
      </c>
      <c t="n" s="7" r="M3">
        <v>-1360000</v>
      </c>
      <c t="n" s="7" r="N3">
        <v>-588645</v>
      </c>
      <c t="n" s="7" r="O3">
        <v>-3718076</v>
      </c>
    </row>
    <row spans="1:15" r="4">
      <c t="s" s="4" r="A4">
        <v>351</v>
      </c>
      <c t="n" s="6" r="N4">
        <v>175000000</v>
      </c>
    </row>
    <row spans="1:15" r="5">
      <c t="s" s="4" r="A5">
        <v>352</v>
      </c>
      <c t="n" s="7" r="N5">
        <v>1295190</v>
      </c>
    </row>
    <row spans="1:15" r="6">
      <c t="s" s="4" r="A6">
        <v>353</v>
      </c>
      <c t="n" s="8" r="N6">
        <v>0.01</v>
      </c>
    </row>
    <row spans="1:15" r="7">
      <c t="s" s="4" r="A7">
        <v>354</v>
      </c>
      <c t="n" s="6" r="N7">
        <v>175000000</v>
      </c>
    </row>
    <row spans="1:15" r="8">
      <c t="s" s="4" r="A8">
        <v>355</v>
      </c>
    </row>
    <row spans="1:15" r="9">
      <c t="s" s="4" r="A9">
        <v>356</v>
      </c>
      <c t="s" s="4" r="N9">
        <v>357</v>
      </c>
    </row>
    <row spans="1:15" r="10">
      <c t="s" s="4" r="A10">
        <v>358</v>
      </c>
    </row>
    <row spans="1:15" r="11">
      <c t="s" s="4" r="A11">
        <v>359</v>
      </c>
      <c t="s" s="4" r="K11">
        <v>360</v>
      </c>
    </row>
    <row spans="1:15" r="12">
      <c t="s" s="4" r="A12">
        <v>361</v>
      </c>
    </row>
    <row spans="1:15" r="13">
      <c t="s" s="4" r="A13">
        <v>362</v>
      </c>
      <c t="n" s="7" r="B13">
        <v>86250</v>
      </c>
    </row>
    <row spans="1:15" r="14">
      <c t="s" s="4" r="A14">
        <v>363</v>
      </c>
    </row>
    <row spans="1:15" r="15">
      <c t="s" s="4" r="A15">
        <v>364</v>
      </c>
      <c t="s" s="4" r="J15">
        <v>365</v>
      </c>
    </row>
    <row spans="1:15" r="16">
      <c t="s" s="4" r="A16">
        <v>63</v>
      </c>
    </row>
    <row spans="1:15" r="17">
      <c t="s" s="4" r="A17">
        <v>366</v>
      </c>
      <c t="s" s="4" r="N17">
        <v>367</v>
      </c>
    </row>
    <row spans="1:15" r="18">
      <c t="s" s="4" r="A18">
        <v>62</v>
      </c>
    </row>
    <row spans="1:15" r="19">
      <c t="s" s="4" r="A19">
        <v>298</v>
      </c>
      <c t="s" s="4" r="N19">
        <v>299</v>
      </c>
    </row>
    <row spans="1:15" r="20">
      <c t="s" s="4" r="A20">
        <v>145</v>
      </c>
    </row>
    <row spans="1:15" r="21">
      <c t="s" s="4" r="A21">
        <v>366</v>
      </c>
      <c t="s" s="4" r="N21">
        <v>368</v>
      </c>
    </row>
    <row spans="1:15" r="22">
      <c t="s" s="4" r="A22">
        <v>369</v>
      </c>
      <c t="n" s="6" r="N22">
        <v>120500000</v>
      </c>
    </row>
    <row spans="1:15" r="23">
      <c t="s" s="4" r="A23">
        <v>370</v>
      </c>
      <c t="n" s="6" r="N23">
        <v>120500000</v>
      </c>
    </row>
    <row spans="1:15" r="24">
      <c t="s" s="4" r="A24">
        <v>371</v>
      </c>
      <c t="n" s="6" r="N24">
        <v>45000000</v>
      </c>
    </row>
    <row spans="1:15" r="25">
      <c t="s" s="4" r="A25">
        <v>351</v>
      </c>
      <c t="n" s="6" r="N25">
        <v>175000000</v>
      </c>
    </row>
    <row spans="1:15" r="26">
      <c t="s" s="4" r="A26">
        <v>352</v>
      </c>
      <c t="n" s="7" r="N26">
        <v>175000</v>
      </c>
    </row>
    <row spans="1:15" r="27">
      <c t="s" s="4" r="A27">
        <v>372</v>
      </c>
    </row>
    <row spans="1:15" r="28">
      <c t="s" s="4" r="A28">
        <v>350</v>
      </c>
      <c t="n" s="7" r="I28">
        <v>45855</v>
      </c>
    </row>
    <row spans="1:15" r="29">
      <c t="s" s="4" r="A29">
        <v>373</v>
      </c>
      <c t="n" s="7" r="I29">
        <v>75044</v>
      </c>
    </row>
    <row spans="1:15" r="30">
      <c t="s" s="4" r="A30">
        <v>371</v>
      </c>
      <c t="n" s="6" r="I30">
        <v>45000000</v>
      </c>
    </row>
    <row spans="1:15" r="31">
      <c t="s" s="4" r="A31">
        <v>112</v>
      </c>
      <c t="n" s="7" r="I31">
        <v>-588645</v>
      </c>
    </row>
    <row spans="1:15" r="32">
      <c t="s" s="4" r="A32">
        <v>374</v>
      </c>
    </row>
    <row spans="1:15" r="33">
      <c t="s" s="4" r="A33">
        <v>370</v>
      </c>
      <c t="n" s="6" r="D33">
        <v>10000000</v>
      </c>
    </row>
    <row spans="1:15" r="34">
      <c t="s" s="4" r="A34">
        <v>362</v>
      </c>
      <c t="n" s="7" r="D34">
        <v>151000</v>
      </c>
    </row>
    <row spans="1:15" r="35">
      <c t="s" s="4" r="A35">
        <v>351</v>
      </c>
      <c t="n" s="6" r="D35">
        <v>10000000</v>
      </c>
    </row>
    <row spans="1:15" r="36">
      <c t="s" s="4" r="A36">
        <v>352</v>
      </c>
      <c t="n" s="7" r="D36">
        <v>151000</v>
      </c>
    </row>
    <row spans="1:15" r="37">
      <c t="s" s="4" r="A37">
        <v>375</v>
      </c>
    </row>
    <row spans="1:15" r="38">
      <c t="s" s="4" r="A38">
        <v>370</v>
      </c>
      <c t="n" s="6" r="B38">
        <v>2500000</v>
      </c>
    </row>
    <row spans="1:15" r="39">
      <c t="s" s="4" r="A39">
        <v>376</v>
      </c>
    </row>
    <row spans="1:15" r="40">
      <c t="s" s="4" r="A40">
        <v>351</v>
      </c>
      <c t="n" s="6" r="E40">
        <v>5000000</v>
      </c>
    </row>
    <row spans="1:15" r="41">
      <c t="s" s="4" r="A41">
        <v>352</v>
      </c>
      <c t="n" s="7" r="E41">
        <v>75500</v>
      </c>
    </row>
    <row spans="1:15" r="42">
      <c t="s" s="4" r="A42">
        <v>353</v>
      </c>
      <c t="n" s="9" r="E42">
        <v>0.01</v>
      </c>
    </row>
    <row spans="1:15" r="43">
      <c t="s" s="4" r="A43">
        <v>377</v>
      </c>
    </row>
    <row spans="1:15" r="44">
      <c t="s" s="4" r="A44">
        <v>351</v>
      </c>
      <c t="n" s="6" r="B44">
        <v>1000000</v>
      </c>
    </row>
    <row spans="1:15" r="45">
      <c t="s" s="4" r="A45">
        <v>352</v>
      </c>
      <c t="n" s="7" r="B45">
        <v>151000</v>
      </c>
    </row>
    <row spans="1:15" r="46">
      <c t="s" s="4" r="A46">
        <v>353</v>
      </c>
      <c t="n" s="9" r="B46">
        <v>0.01</v>
      </c>
    </row>
    <row spans="1:15" r="47">
      <c t="s" s="4" r="A47">
        <v>378</v>
      </c>
    </row>
    <row spans="1:15" r="48">
      <c t="s" s="4" r="A48">
        <v>351</v>
      </c>
      <c t="n" s="6" r="H48">
        <v>7000000</v>
      </c>
    </row>
    <row spans="1:15" r="49">
      <c t="s" s="4" r="A49">
        <v>352</v>
      </c>
      <c t="n" s="7" r="H49">
        <v>86100</v>
      </c>
    </row>
    <row spans="1:15" r="50">
      <c t="s" s="4" r="A50">
        <v>353</v>
      </c>
      <c t="n" s="9" r="H50">
        <v>0.01</v>
      </c>
    </row>
    <row spans="1:15" r="51">
      <c t="s" s="4" r="A51">
        <v>354</v>
      </c>
      <c t="n" s="6" r="H51">
        <v>25000000</v>
      </c>
    </row>
    <row spans="1:15" r="52">
      <c t="s" s="4" r="A52">
        <v>379</v>
      </c>
      <c t="n" s="7" r="H52">
        <v>307500</v>
      </c>
    </row>
    <row spans="1:15" r="53">
      <c t="s" s="4" r="A53">
        <v>380</v>
      </c>
    </row>
    <row spans="1:15" r="54">
      <c t="s" s="4" r="A54">
        <v>351</v>
      </c>
      <c t="n" s="6" r="B54">
        <v>15000000</v>
      </c>
      <c t="n" s="6" r="C54">
        <v>18500000</v>
      </c>
    </row>
    <row spans="1:15" r="55">
      <c t="s" s="4" r="A55">
        <v>352</v>
      </c>
      <c t="n" s="7" r="B55">
        <v>264000</v>
      </c>
      <c t="n" s="7" r="C55">
        <v>227550</v>
      </c>
    </row>
    <row spans="1:15" r="56">
      <c t="s" s="4" r="A56">
        <v>353</v>
      </c>
      <c t="n" s="9" r="B56">
        <v>0.01</v>
      </c>
      <c t="n" s="9" r="C56">
        <v>0.01</v>
      </c>
    </row>
    <row spans="1:15" r="57">
      <c t="s" s="4" r="A57">
        <v>354</v>
      </c>
      <c t="n" s="6" r="C57">
        <v>25000000</v>
      </c>
    </row>
    <row spans="1:15" r="58">
      <c t="s" s="4" r="A58">
        <v>379</v>
      </c>
      <c t="n" s="7" r="C58">
        <v>307500</v>
      </c>
    </row>
    <row spans="1:15" r="59">
      <c t="s" s="4" r="A59">
        <v>381</v>
      </c>
    </row>
    <row spans="1:15" r="60">
      <c t="s" s="4" r="A60">
        <v>351</v>
      </c>
      <c t="n" s="6" r="E60">
        <v>10000000</v>
      </c>
    </row>
    <row spans="1:15" r="61">
      <c t="s" s="4" r="A61">
        <v>352</v>
      </c>
      <c t="n" s="7" r="E61">
        <v>151000</v>
      </c>
    </row>
    <row spans="1:15" r="62">
      <c t="s" s="4" r="A62">
        <v>353</v>
      </c>
      <c t="n" s="9" r="E62">
        <v>0.01</v>
      </c>
    </row>
    <row spans="1:15" r="63">
      <c t="s" s="4" r="A63">
        <v>378</v>
      </c>
    </row>
    <row spans="1:15" r="64">
      <c t="s" s="4" r="A64">
        <v>351</v>
      </c>
      <c t="n" s="6" r="H64">
        <v>6500000</v>
      </c>
    </row>
    <row spans="1:15" r="65">
      <c t="s" s="4" r="A65">
        <v>352</v>
      </c>
      <c t="n" s="7" r="H65">
        <v>79950</v>
      </c>
    </row>
    <row spans="1:15" r="66">
      <c t="s" s="4" r="A66">
        <v>353</v>
      </c>
      <c t="n" s="9" r="H66">
        <v>0.01</v>
      </c>
    </row>
    <row spans="1:15" r="67">
      <c t="s" s="4" r="A67">
        <v>354</v>
      </c>
      <c t="n" s="6" r="H67">
        <v>25000000</v>
      </c>
    </row>
    <row spans="1:15" r="68">
      <c t="s" s="4" r="A68">
        <v>379</v>
      </c>
      <c t="n" s="7" r="H68">
        <v>307500</v>
      </c>
    </row>
    <row spans="1:15" r="69">
      <c t="s" s="4" r="A69">
        <v>380</v>
      </c>
    </row>
    <row spans="1:15" r="70">
      <c t="s" s="4" r="A70">
        <v>351</v>
      </c>
      <c t="n" s="6" r="B70">
        <v>5000000</v>
      </c>
      <c t="n" s="6" r="C70">
        <v>18000000</v>
      </c>
      <c t="n" s="6" r="G70">
        <v>25000000</v>
      </c>
    </row>
    <row spans="1:15" r="71">
      <c t="s" s="4" r="A71">
        <v>352</v>
      </c>
      <c t="n" s="7" r="B71">
        <v>75500</v>
      </c>
      <c t="n" s="7" r="C71">
        <v>221400</v>
      </c>
      <c t="n" s="7" r="G71">
        <v>300000</v>
      </c>
    </row>
    <row spans="1:15" r="72">
      <c t="s" s="4" r="A72">
        <v>353</v>
      </c>
      <c t="n" s="9" r="B72">
        <v>0.01</v>
      </c>
      <c t="n" s="9" r="C72">
        <v>0.01</v>
      </c>
      <c t="n" s="9" r="G72">
        <v>0.01</v>
      </c>
    </row>
    <row spans="1:15" r="73">
      <c t="s" s="4" r="A73">
        <v>354</v>
      </c>
      <c t="n" s="6" r="C73">
        <v>25000000</v>
      </c>
    </row>
    <row spans="1:15" r="74">
      <c t="s" s="4" r="A74">
        <v>379</v>
      </c>
      <c t="n" s="7" r="C74">
        <v>307500</v>
      </c>
    </row>
    <row spans="1:15" r="75">
      <c t="s" s="4" r="A75">
        <v>382</v>
      </c>
    </row>
    <row spans="1:15" r="76">
      <c t="s" s="4" r="A76">
        <v>351</v>
      </c>
      <c t="n" s="6" r="E76">
        <v>15000000</v>
      </c>
    </row>
    <row spans="1:15" r="77">
      <c t="s" s="4" r="A77">
        <v>352</v>
      </c>
      <c t="n" s="7" r="E77">
        <v>226500</v>
      </c>
    </row>
    <row spans="1:15" r="78">
      <c t="s" s="4" r="A78">
        <v>353</v>
      </c>
      <c t="n" s="9" r="E78">
        <v>0.01</v>
      </c>
    </row>
    <row spans="1:15" r="79">
      <c t="s" s="4" r="A79">
        <v>381</v>
      </c>
    </row>
    <row spans="1:15" r="80">
      <c t="s" s="4" r="A80">
        <v>351</v>
      </c>
      <c t="n" s="6" r="E80">
        <v>5000000</v>
      </c>
    </row>
    <row spans="1:15" r="81">
      <c t="s" s="4" r="A81">
        <v>352</v>
      </c>
      <c t="n" s="7" r="E81">
        <v>75500</v>
      </c>
    </row>
    <row spans="1:15" r="82">
      <c t="s" s="4" r="A82">
        <v>353</v>
      </c>
      <c t="n" s="9" r="E82">
        <v>0.01</v>
      </c>
    </row>
    <row spans="1:15" r="83">
      <c t="s" s="4" r="A83">
        <v>380</v>
      </c>
    </row>
    <row spans="1:15" r="84">
      <c t="s" s="4" r="A84">
        <v>351</v>
      </c>
      <c t="n" s="6" r="B84">
        <v>10000000</v>
      </c>
    </row>
    <row spans="1:15" r="85">
      <c t="s" s="4" r="A85">
        <v>352</v>
      </c>
      <c t="n" s="7" r="B85">
        <v>176000</v>
      </c>
    </row>
    <row spans="1:15" r="86">
      <c t="s" s="4" r="A86">
        <v>353</v>
      </c>
      <c t="n" s="9" r="B86">
        <v>0.01</v>
      </c>
    </row>
    <row spans="1:15" r="87">
      <c t="s" s="4" r="A87">
        <v>381</v>
      </c>
    </row>
    <row spans="1:15" r="88">
      <c t="s" s="4" r="A88">
        <v>351</v>
      </c>
      <c t="n" s="6" r="E88">
        <v>15000000</v>
      </c>
    </row>
    <row spans="1:15" r="89">
      <c t="s" s="4" r="A89">
        <v>352</v>
      </c>
      <c t="n" s="7" r="E89">
        <v>226500</v>
      </c>
    </row>
    <row spans="1:15" r="90">
      <c t="s" s="4" r="A90">
        <v>353</v>
      </c>
      <c t="n" s="9" r="E90">
        <v>0.01</v>
      </c>
    </row>
    <row spans="1:15" r="91">
      <c t="s" s="4" r="A91">
        <v>383</v>
      </c>
    </row>
    <row spans="1:15" r="92">
      <c t="s" s="4" r="A92">
        <v>370</v>
      </c>
      <c t="n" s="6" r="B92">
        <v>10000000</v>
      </c>
    </row>
    <row spans="1:15" r="93">
      <c t="s" s="4" r="A93">
        <v>362</v>
      </c>
      <c t="n" s="7" r="B93">
        <v>151000</v>
      </c>
    </row>
    <row spans="1:15" r="94">
      <c t="s" s="4" r="A94">
        <v>384</v>
      </c>
    </row>
    <row spans="1:15" r="95">
      <c t="s" s="4" r="A95">
        <v>370</v>
      </c>
      <c t="n" s="6" r="B95">
        <v>5000000</v>
      </c>
    </row>
    <row spans="1:15" r="96">
      <c t="s" s="4" r="A96">
        <v>385</v>
      </c>
    </row>
    <row spans="1:15" r="97">
      <c t="s" s="4" r="A97">
        <v>370</v>
      </c>
      <c t="n" s="6" r="F97">
        <v>18000000</v>
      </c>
    </row>
    <row spans="1:15" r="98">
      <c t="s" s="4" r="A98">
        <v>362</v>
      </c>
      <c t="n" s="7" r="F98">
        <v>193842</v>
      </c>
    </row>
    <row spans="1:15" r="99">
      <c t="s" s="4" r="A99">
        <v>386</v>
      </c>
    </row>
    <row spans="1:15" r="100">
      <c t="s" s="4" r="A100">
        <v>370</v>
      </c>
      <c t="n" s="6" r="F100">
        <v>20000000</v>
      </c>
    </row>
    <row spans="1:15" r="101">
      <c t="s" s="4" r="A101">
        <v>362</v>
      </c>
      <c t="n" s="7" r="F101">
        <v>215380</v>
      </c>
    </row>
    <row spans="1:15" r="102">
      <c t="s" s="4" r="A102">
        <v>387</v>
      </c>
    </row>
    <row spans="1:15" r="103">
      <c t="s" s="4" r="A103">
        <v>370</v>
      </c>
      <c t="n" s="6" r="F103">
        <v>20000000</v>
      </c>
    </row>
    <row spans="1:15" r="104">
      <c t="s" s="4" r="A104">
        <v>362</v>
      </c>
      <c t="n" s="7" r="F104">
        <v>215380</v>
      </c>
    </row>
    <row spans="1:15" r="105">
      <c t="s" s="4" r="A105">
        <v>388</v>
      </c>
    </row>
    <row spans="1:15" r="106">
      <c t="s" s="4" r="A106">
        <v>370</v>
      </c>
      <c t="n" s="6" r="F106">
        <v>20000000</v>
      </c>
    </row>
    <row spans="1:15" r="107">
      <c t="s" s="4" r="A107">
        <v>362</v>
      </c>
      <c t="n" s="7" r="F107">
        <v>2153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B1">
        <v>390</v>
      </c>
      <c t="s" s="2" r="C1">
        <v>2</v>
      </c>
      <c t="s" s="2" r="D1">
        <v>75</v>
      </c>
    </row>
    <row spans="1:4" r="2">
      <c t="s" s="3" r="A2">
        <v>391</v>
      </c>
    </row>
    <row spans="1:4" r="3">
      <c t="s" s="4" r="A3">
        <v>392</v>
      </c>
      <c t="n" s="7" r="C3">
        <v>50000</v>
      </c>
      <c t="s" s="4" r="D3">
        <v>37</v>
      </c>
    </row>
    <row spans="1:4" r="4">
      <c t="s" s="4" r="A4">
        <v>393</v>
      </c>
    </row>
    <row spans="1:4" r="5">
      <c t="s" s="3" r="A5">
        <v>391</v>
      </c>
    </row>
    <row spans="1:4" r="6">
      <c t="s" s="4" r="A6">
        <v>394</v>
      </c>
      <c t="s" s="4" r="B6">
        <v>395</v>
      </c>
    </row>
    <row spans="1:4" r="7">
      <c t="s" s="4" r="A7">
        <v>392</v>
      </c>
      <c t="n" s="7" r="B7">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s>
  <sheetData>
    <row spans="1:6" r="1">
      <c t="s" s="1" r="A1">
        <v>396</v>
      </c>
      <c t="s" s="2" r="B1">
        <v>397</v>
      </c>
      <c t="s" s="2" r="C1">
        <v>398</v>
      </c>
      <c t="s" s="2" r="D1">
        <v>399</v>
      </c>
      <c t="s" s="2" r="E1">
        <v>2</v>
      </c>
      <c t="s" s="2" r="F1">
        <v>28</v>
      </c>
    </row>
    <row spans="1:6" r="2">
      <c t="s" s="3" r="A2">
        <v>391</v>
      </c>
    </row>
    <row spans="1:6" r="3">
      <c t="s" s="4" r="A3">
        <v>400</v>
      </c>
      <c t="n" s="7" r="E3">
        <v>1152850</v>
      </c>
      <c t="n" s="7" r="F3">
        <v>971500</v>
      </c>
    </row>
    <row spans="1:6" r="4">
      <c t="s" s="4" r="A4">
        <v>401</v>
      </c>
    </row>
    <row spans="1:6" r="5">
      <c t="s" s="3" r="A5">
        <v>391</v>
      </c>
    </row>
    <row spans="1:6" r="6">
      <c t="s" s="4" r="A6">
        <v>402</v>
      </c>
      <c t="s" s="4" r="B6">
        <v>403</v>
      </c>
    </row>
    <row spans="1:6" r="7">
      <c t="s" s="4" r="A7">
        <v>400</v>
      </c>
      <c t="n" s="7" r="E7">
        <v>181350</v>
      </c>
    </row>
    <row spans="1:6" r="8">
      <c t="s" s="4" r="A8">
        <v>404</v>
      </c>
    </row>
    <row spans="1:6" r="9">
      <c t="s" s="3" r="A9">
        <v>391</v>
      </c>
    </row>
    <row spans="1:6" r="10">
      <c t="s" s="4" r="A10">
        <v>405</v>
      </c>
      <c t="n" s="6" r="B10">
        <v>15500000</v>
      </c>
      <c t="n" s="6" r="C10">
        <v>14500000</v>
      </c>
    </row>
    <row spans="1:6" r="11">
      <c t="s" s="4" r="A11">
        <v>406</v>
      </c>
      <c t="n" s="7" r="B11">
        <v>181350</v>
      </c>
      <c t="n" s="7" r="C11">
        <v>971500</v>
      </c>
    </row>
    <row spans="1:6" r="12">
      <c t="s" s="4" r="A12">
        <v>407</v>
      </c>
    </row>
    <row spans="1:6" r="13">
      <c t="s" s="3" r="A13">
        <v>391</v>
      </c>
    </row>
    <row spans="1:6" r="14">
      <c t="s" s="4" r="A14">
        <v>402</v>
      </c>
      <c t="s" s="4" r="C14">
        <v>408</v>
      </c>
      <c t="s" s="4" r="D14">
        <v>4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10</v>
      </c>
      <c t="s" s="2" r="B1">
        <v>292</v>
      </c>
      <c t="s" s="2" r="C1">
        <v>2</v>
      </c>
      <c t="s" s="2" r="D1">
        <v>75</v>
      </c>
      <c t="s" s="2" r="E1">
        <v>2</v>
      </c>
      <c t="s" s="2" r="F1">
        <v>28</v>
      </c>
    </row>
    <row spans="1:6" r="2">
      <c t="s" s="3" r="A2">
        <v>411</v>
      </c>
    </row>
    <row spans="1:6" r="3">
      <c t="s" s="4" r="A3">
        <v>297</v>
      </c>
      <c t="n" s="7" r="C3">
        <v>69000</v>
      </c>
      <c t="s" s="4" r="D3">
        <v>37</v>
      </c>
      <c t="s" s="4" r="E3">
        <v>37</v>
      </c>
    </row>
    <row spans="1:6" r="4">
      <c t="s" s="4" r="A4">
        <v>314</v>
      </c>
    </row>
    <row spans="1:6" r="5">
      <c t="s" s="3" r="A5">
        <v>411</v>
      </c>
    </row>
    <row spans="1:6" r="6">
      <c t="s" s="4" r="A6">
        <v>412</v>
      </c>
      <c t="s" s="4" r="B6">
        <v>413</v>
      </c>
    </row>
    <row spans="1:6" r="7">
      <c t="s" s="4" r="A7">
        <v>324</v>
      </c>
      <c t="n" s="7" r="B7">
        <v>247500</v>
      </c>
      <c t="n" s="7" r="C7">
        <v>85631</v>
      </c>
      <c t="n" s="6" r="E7">
        <v>85631</v>
      </c>
    </row>
    <row spans="1:6" r="8">
      <c t="s" s="4" r="A8">
        <v>297</v>
      </c>
      <c t="n" s="7" r="E8">
        <v>48750</v>
      </c>
      <c t="n" s="7" r="F8">
        <v>11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spans="1:2" r="1">
      <c t="s" s="1" r="A1">
        <v>414</v>
      </c>
      <c t="s" s="2" r="B1">
        <v>1</v>
      </c>
    </row>
    <row spans="1:2" r="2">
      <c t="s" s="2" r="B2">
        <v>2</v>
      </c>
    </row>
    <row spans="1:2" r="3">
      <c t="s" s="4" r="A3">
        <v>415</v>
      </c>
    </row>
    <row spans="1:2" r="4">
      <c t="s" s="3" r="A4">
        <v>391</v>
      </c>
    </row>
    <row spans="1:2" r="5">
      <c t="s" s="4" r="A5">
        <v>416</v>
      </c>
      <c t="s" s="4" r="B5">
        <v>417</v>
      </c>
    </row>
    <row spans="1:2" r="6">
      <c t="s" s="4" r="A6">
        <v>418</v>
      </c>
    </row>
    <row spans="1:2" r="7">
      <c t="s" s="3" r="A7">
        <v>391</v>
      </c>
    </row>
    <row spans="1:2" r="8">
      <c t="s" s="4" r="A8">
        <v>416</v>
      </c>
      <c t="s" s="4" r="B8">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s>
  <sheetData>
    <row spans="1:9" r="1">
      <c t="s" s="1" r="A1">
        <v>419</v>
      </c>
      <c t="s" s="2" r="B1">
        <v>420</v>
      </c>
      <c t="s" s="2" r="C1">
        <v>421</v>
      </c>
      <c t="s" s="2" r="D1">
        <v>422</v>
      </c>
      <c t="s" s="2" r="E1">
        <v>342</v>
      </c>
      <c t="s" s="2" r="F1">
        <v>343</v>
      </c>
      <c t="s" s="2" r="G1">
        <v>344</v>
      </c>
      <c t="s" s="2" r="H1">
        <v>346</v>
      </c>
      <c t="s" s="2" r="I1">
        <v>2</v>
      </c>
    </row>
    <row spans="1:9" r="2">
      <c t="s" s="3" r="A2">
        <v>423</v>
      </c>
    </row>
    <row spans="1:9" r="3">
      <c t="s" s="4" r="A3">
        <v>351</v>
      </c>
      <c t="n" s="6" r="I3">
        <v>175000000</v>
      </c>
    </row>
    <row spans="1:9" r="4">
      <c t="s" s="4" r="A4">
        <v>352</v>
      </c>
      <c t="n" s="7" r="I4">
        <v>1295190</v>
      </c>
    </row>
    <row spans="1:9" r="5">
      <c t="s" s="4" r="A5">
        <v>353</v>
      </c>
      <c t="n" s="8" r="I5">
        <v>0.01</v>
      </c>
    </row>
    <row spans="1:9" r="6">
      <c t="s" s="4" r="A6">
        <v>280</v>
      </c>
    </row>
    <row spans="1:9" r="7">
      <c t="s" s="3" r="A7">
        <v>423</v>
      </c>
    </row>
    <row spans="1:9" r="8">
      <c t="s" s="4" r="A8">
        <v>351</v>
      </c>
      <c t="n" s="6" r="I8">
        <v>175000000</v>
      </c>
    </row>
    <row spans="1:9" r="9">
      <c t="s" s="4" r="A9">
        <v>352</v>
      </c>
      <c t="n" s="7" r="I9">
        <v>175000</v>
      </c>
    </row>
    <row spans="1:9" r="10">
      <c t="s" s="4" r="A10">
        <v>424</v>
      </c>
    </row>
    <row spans="1:9" r="11">
      <c t="s" s="3" r="A11">
        <v>423</v>
      </c>
    </row>
    <row spans="1:9" r="12">
      <c t="s" s="4" r="A12">
        <v>351</v>
      </c>
      <c t="n" s="6" r="G12">
        <v>5000000</v>
      </c>
    </row>
    <row spans="1:9" r="13">
      <c t="s" s="4" r="A13">
        <v>352</v>
      </c>
      <c t="n" s="7" r="G13">
        <v>75500</v>
      </c>
    </row>
    <row spans="1:9" r="14">
      <c t="s" s="4" r="A14">
        <v>353</v>
      </c>
      <c t="n" s="9" r="G14">
        <v>0.01</v>
      </c>
    </row>
    <row spans="1:9" r="15">
      <c t="s" s="4" r="A15">
        <v>425</v>
      </c>
    </row>
    <row spans="1:9" r="16">
      <c t="s" s="3" r="A16">
        <v>423</v>
      </c>
    </row>
    <row spans="1:9" r="17">
      <c t="s" s="4" r="A17">
        <v>351</v>
      </c>
      <c t="n" s="6" r="E17">
        <v>5000000</v>
      </c>
      <c t="n" s="6" r="F17">
        <v>18000000</v>
      </c>
      <c t="n" s="6" r="H17">
        <v>25000000</v>
      </c>
    </row>
    <row spans="1:9" r="18">
      <c t="s" s="4" r="A18">
        <v>352</v>
      </c>
      <c t="n" s="7" r="E18">
        <v>75500</v>
      </c>
      <c t="n" s="7" r="F18">
        <v>221400</v>
      </c>
      <c t="n" s="7" r="H18">
        <v>300000</v>
      </c>
    </row>
    <row spans="1:9" r="19">
      <c t="s" s="4" r="A19">
        <v>353</v>
      </c>
      <c t="n" s="9" r="E19">
        <v>0.01</v>
      </c>
      <c t="n" s="9" r="F19">
        <v>0.01</v>
      </c>
      <c t="n" s="9" r="H19">
        <v>0.01</v>
      </c>
    </row>
    <row spans="1:9" r="20">
      <c t="s" s="4" r="A20">
        <v>425</v>
      </c>
    </row>
    <row spans="1:9" r="21">
      <c t="s" s="3" r="A21">
        <v>423</v>
      </c>
    </row>
    <row spans="1:9" r="22">
      <c t="s" s="4" r="A22">
        <v>351</v>
      </c>
      <c t="n" s="6" r="E22">
        <v>15000000</v>
      </c>
      <c t="n" s="6" r="F22">
        <v>18500000</v>
      </c>
    </row>
    <row spans="1:9" r="23">
      <c t="s" s="4" r="A23">
        <v>352</v>
      </c>
      <c t="n" s="7" r="E23">
        <v>264000</v>
      </c>
      <c t="n" s="7" r="F23">
        <v>227550</v>
      </c>
    </row>
    <row spans="1:9" r="24">
      <c t="s" s="4" r="A24">
        <v>353</v>
      </c>
      <c t="n" s="9" r="E24">
        <v>0.01</v>
      </c>
      <c t="n" s="9" r="F24">
        <v>0.01</v>
      </c>
    </row>
    <row spans="1:9" r="25">
      <c t="s" s="4" r="A25">
        <v>425</v>
      </c>
    </row>
    <row spans="1:9" r="26">
      <c t="s" s="3" r="A26">
        <v>423</v>
      </c>
    </row>
    <row spans="1:9" r="27">
      <c t="s" s="4" r="A27">
        <v>351</v>
      </c>
      <c t="n" s="6" r="E27">
        <v>10000000</v>
      </c>
    </row>
    <row spans="1:9" r="28">
      <c t="s" s="4" r="A28">
        <v>352</v>
      </c>
      <c t="n" s="7" r="E28">
        <v>176000</v>
      </c>
    </row>
    <row spans="1:9" r="29">
      <c t="s" s="4" r="A29">
        <v>353</v>
      </c>
      <c t="n" s="9" r="E29">
        <v>0.01</v>
      </c>
    </row>
    <row spans="1:9" r="30">
      <c t="s" s="4" r="A30">
        <v>426</v>
      </c>
    </row>
    <row spans="1:9" r="31">
      <c t="s" s="3" r="A31">
        <v>423</v>
      </c>
    </row>
    <row spans="1:9" r="32">
      <c t="s" s="4" r="A32">
        <v>351</v>
      </c>
      <c t="n" s="6" r="B32">
        <v>2500000</v>
      </c>
    </row>
    <row spans="1:9" r="33">
      <c t="s" s="4" r="A33">
        <v>352</v>
      </c>
      <c t="n" s="7" r="B33">
        <v>30000</v>
      </c>
    </row>
    <row spans="1:9" r="34">
      <c t="s" s="4" r="A34">
        <v>427</v>
      </c>
    </row>
    <row spans="1:9" r="35">
      <c t="s" s="3" r="A35">
        <v>423</v>
      </c>
    </row>
    <row spans="1:9" r="36">
      <c t="s" s="4" r="A36">
        <v>351</v>
      </c>
      <c t="n" s="6" r="B36">
        <v>7500000</v>
      </c>
      <c t="n" s="6" r="C36">
        <v>10000000</v>
      </c>
      <c t="n" s="6" r="D36">
        <v>5000000</v>
      </c>
    </row>
    <row spans="1:9" r="37">
      <c t="s" s="4" r="A37">
        <v>352</v>
      </c>
      <c t="n" s="7" r="B37">
        <v>90000</v>
      </c>
      <c t="n" s="7" r="C37">
        <v>148000</v>
      </c>
      <c t="n" s="7" r="D37">
        <v>76500</v>
      </c>
    </row>
    <row spans="1:9" r="38">
      <c t="s" s="4" r="A38">
        <v>353</v>
      </c>
      <c t="n" s="9" r="C38">
        <v>0.01</v>
      </c>
      <c t="n" s="9" r="D38">
        <v>0.01</v>
      </c>
    </row>
    <row spans="1:9" r="39">
      <c t="s" s="4" r="A39">
        <v>427</v>
      </c>
    </row>
    <row spans="1:9" r="40">
      <c t="s" s="3" r="A40">
        <v>423</v>
      </c>
    </row>
    <row spans="1:9" r="41">
      <c t="s" s="4" r="A41">
        <v>351</v>
      </c>
      <c t="n" s="6" r="B41">
        <v>5000000</v>
      </c>
    </row>
    <row spans="1:9" r="42">
      <c t="s" s="4" r="A42">
        <v>352</v>
      </c>
      <c t="n" s="7" r="B42">
        <v>60000</v>
      </c>
    </row>
    <row spans="1:9" r="43">
      <c t="s" s="4" r="A43">
        <v>427</v>
      </c>
    </row>
    <row spans="1:9" r="44">
      <c t="s" s="3" r="A44">
        <v>423</v>
      </c>
    </row>
    <row spans="1:9" r="45">
      <c t="s" s="4" r="A45">
        <v>351</v>
      </c>
      <c t="n" s="6" r="B45">
        <v>5000000</v>
      </c>
    </row>
    <row spans="1:9" r="46">
      <c t="s" s="4" r="A46">
        <v>352</v>
      </c>
      <c t="n" s="7" r="B46">
        <v>60000</v>
      </c>
    </row>
    <row spans="1:9" r="47">
      <c t="s" s="4" r="A47">
        <v>427</v>
      </c>
    </row>
    <row spans="1:9" r="48">
      <c t="s" s="3" r="A48">
        <v>423</v>
      </c>
    </row>
    <row spans="1:9" r="49">
      <c t="s" s="4" r="A49">
        <v>351</v>
      </c>
      <c t="n" s="6" r="B49">
        <v>7500000</v>
      </c>
    </row>
    <row spans="1:9" r="50">
      <c t="s" s="4" r="A50">
        <v>352</v>
      </c>
      <c t="n" s="7" r="B50">
        <v>90000</v>
      </c>
    </row>
    <row spans="1:9" r="51">
      <c t="s" s="4" r="A51">
        <v>427</v>
      </c>
    </row>
    <row spans="1:9" r="52">
      <c t="s" s="3" r="A52">
        <v>423</v>
      </c>
    </row>
    <row spans="1:9" r="53">
      <c t="s" s="4" r="A53">
        <v>351</v>
      </c>
      <c t="n" s="6" r="B53">
        <v>5000000</v>
      </c>
    </row>
    <row spans="1:9" r="54">
      <c t="s" s="4" r="A54">
        <v>352</v>
      </c>
      <c t="n" s="7" r="B54">
        <v>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862</v>
      </c>
      <c t="s" s="4" r="C4">
        <v>37</v>
      </c>
      <c t="n" s="7" r="D4">
        <v>5787</v>
      </c>
      <c t="s" s="4" r="E4">
        <v>37</v>
      </c>
    </row>
    <row spans="1:5" r="5">
      <c t="s" s="4" r="A5">
        <v>78</v>
      </c>
      <c t="n" s="6" r="B5">
        <v>604</v>
      </c>
      <c t="s" s="4" r="C5">
        <v>37</v>
      </c>
      <c t="n" s="6" r="D5">
        <v>2202</v>
      </c>
      <c t="s" s="4" r="E5">
        <v>37</v>
      </c>
    </row>
    <row spans="1:5" r="6">
      <c t="s" s="4" r="A6">
        <v>79</v>
      </c>
      <c t="n" s="6" r="B6">
        <v>2258</v>
      </c>
      <c t="s" s="4" r="C6">
        <v>37</v>
      </c>
      <c t="n" s="6" r="D6">
        <v>3585</v>
      </c>
      <c t="s" s="4" r="E6">
        <v>37</v>
      </c>
    </row>
    <row spans="1:5" r="7">
      <c t="s" s="3" r="A7">
        <v>80</v>
      </c>
    </row>
    <row spans="1:5" r="8">
      <c t="s" s="4" r="A8">
        <v>81</v>
      </c>
      <c t="n" s="6" r="B8">
        <v>61350</v>
      </c>
      <c t="n" s="6" r="C8">
        <v>5500</v>
      </c>
      <c t="n" s="6" r="D8">
        <v>218350</v>
      </c>
      <c t="n" s="6" r="E8">
        <v>10500</v>
      </c>
    </row>
    <row spans="1:5" r="9">
      <c t="s" s="4" r="A9">
        <v>82</v>
      </c>
      <c t="n" s="6" r="B9">
        <v>113427</v>
      </c>
      <c t="n" s="6" r="C9">
        <v>578668</v>
      </c>
      <c t="n" s="6" r="D9">
        <v>195117</v>
      </c>
      <c t="n" s="6" r="E9">
        <v>603708</v>
      </c>
    </row>
    <row spans="1:5" r="10">
      <c t="s" s="4" r="A10">
        <v>83</v>
      </c>
      <c t="s" s="4" r="B10">
        <v>37</v>
      </c>
      <c t="n" s="6" r="C10">
        <v>-1360000</v>
      </c>
      <c t="n" s="6" r="D10">
        <v>-588645</v>
      </c>
      <c t="n" s="6" r="E10">
        <v>-3718076</v>
      </c>
    </row>
    <row spans="1:5" r="11">
      <c t="s" s="4" r="A11">
        <v>84</v>
      </c>
      <c t="n" s="6" r="B11">
        <v>19284</v>
      </c>
      <c t="s" s="4" r="C11">
        <v>37</v>
      </c>
      <c t="n" s="6" r="D11">
        <v>38569</v>
      </c>
      <c t="s" s="4" r="E11">
        <v>37</v>
      </c>
    </row>
    <row spans="1:5" r="12">
      <c t="s" s="4" r="A12">
        <v>85</v>
      </c>
      <c t="n" s="6" r="B12">
        <v>95537</v>
      </c>
      <c t="n" s="6" r="C12">
        <v>115884</v>
      </c>
      <c t="n" s="6" r="D12">
        <v>258537</v>
      </c>
      <c t="n" s="6" r="E12">
        <v>313220</v>
      </c>
    </row>
    <row spans="1:5" r="13">
      <c t="s" s="4" r="A13">
        <v>86</v>
      </c>
      <c t="n" s="6" r="B13">
        <v>1389479</v>
      </c>
      <c t="n" s="6" r="C13">
        <v>4092866</v>
      </c>
      <c t="n" s="6" r="D13">
        <v>3781168</v>
      </c>
      <c t="n" s="6" r="E13">
        <v>5743958</v>
      </c>
    </row>
    <row spans="1:5" r="14">
      <c t="s" s="4" r="A14">
        <v>87</v>
      </c>
      <c t="n" s="6" r="B14">
        <v>1679077</v>
      </c>
      <c t="n" s="6" r="C14">
        <v>6152918</v>
      </c>
      <c t="n" s="6" r="D14">
        <v>5080386</v>
      </c>
      <c t="n" s="6" r="E14">
        <v>10389462</v>
      </c>
    </row>
    <row spans="1:5" r="15">
      <c t="s" s="4" r="A15">
        <v>88</v>
      </c>
      <c t="n" s="6" r="B15">
        <v>-1676819</v>
      </c>
      <c t="n" s="6" r="C15">
        <v>-6152918</v>
      </c>
      <c t="n" s="6" r="D15">
        <v>-5076801</v>
      </c>
      <c t="n" s="6" r="E15">
        <v>-10389462</v>
      </c>
    </row>
    <row spans="1:5" r="16">
      <c t="s" s="3" r="A16">
        <v>89</v>
      </c>
    </row>
    <row spans="1:5" r="17">
      <c t="s" s="4" r="A17">
        <v>90</v>
      </c>
      <c t="n" s="6" r="B17">
        <v>-867</v>
      </c>
      <c t="n" s="6" r="C17">
        <v>280</v>
      </c>
      <c t="n" s="6" r="D17">
        <v>-902</v>
      </c>
      <c t="s" s="4" r="E17">
        <v>37</v>
      </c>
    </row>
    <row spans="1:5" r="18">
      <c t="s" s="4" r="A18">
        <v>91</v>
      </c>
      <c t="s" s="4" r="B18">
        <v>37</v>
      </c>
      <c t="s" s="4" r="C18">
        <v>37</v>
      </c>
      <c t="s" s="4" r="D18">
        <v>37</v>
      </c>
      <c t="n" s="6" r="E18">
        <v>64421</v>
      </c>
    </row>
    <row spans="1:5" r="19">
      <c t="s" s="4" r="A19">
        <v>92</v>
      </c>
      <c t="n" s="6" r="B19">
        <v>69000</v>
      </c>
      <c t="s" s="4" r="C19">
        <v>37</v>
      </c>
      <c t="s" s="4" r="D19">
        <v>37</v>
      </c>
    </row>
    <row spans="1:5" r="20">
      <c t="s" s="4" r="A20">
        <v>93</v>
      </c>
      <c t="s" s="4" r="B20">
        <v>37</v>
      </c>
      <c t="n" s="6" r="C20">
        <v>41250</v>
      </c>
      <c t="s" s="4" r="D20">
        <v>37</v>
      </c>
      <c t="n" s="6" r="E20">
        <v>-7500</v>
      </c>
    </row>
    <row spans="1:5" r="21">
      <c t="s" s="4" r="A21">
        <v>94</v>
      </c>
      <c t="n" s="6" r="B21">
        <v>-69867</v>
      </c>
      <c t="n" s="6" r="C21">
        <v>41530</v>
      </c>
      <c t="n" s="6" r="D21">
        <v>-902</v>
      </c>
      <c t="n" s="6" r="E21">
        <v>-71921</v>
      </c>
    </row>
    <row spans="1:5" r="22">
      <c t="s" s="4" r="A22">
        <v>95</v>
      </c>
      <c t="n" s="6" r="B22">
        <v>-1746686</v>
      </c>
      <c t="n" s="6" r="C22">
        <v>-6111388</v>
      </c>
      <c t="n" s="6" r="D22">
        <v>-5077703</v>
      </c>
      <c t="n" s="6" r="E22">
        <v>-10461383</v>
      </c>
    </row>
    <row spans="1:5" r="23">
      <c t="s" s="4" r="A23">
        <v>96</v>
      </c>
      <c t="n" s="6" r="B23">
        <v>-38368</v>
      </c>
      <c t="n" s="6" r="C23">
        <v>-46443</v>
      </c>
      <c t="n" s="6" r="D23">
        <v>-78413</v>
      </c>
      <c t="n" s="6" r="E23">
        <v>-54968</v>
      </c>
    </row>
    <row spans="1:5" r="24">
      <c t="s" s="4" r="A24">
        <v>97</v>
      </c>
      <c t="n" s="6" r="B24">
        <v>-1708318</v>
      </c>
      <c t="n" s="6" r="C24">
        <v>-6064945</v>
      </c>
      <c t="n" s="6" r="D24">
        <v>-4999290</v>
      </c>
      <c t="n" s="6" r="E24">
        <v>-10406415</v>
      </c>
    </row>
    <row spans="1:5" r="25">
      <c t="s" s="3" r="A25">
        <v>98</v>
      </c>
    </row>
    <row spans="1:5" r="26">
      <c t="s" s="4" r="A26">
        <v>99</v>
      </c>
      <c t="n" s="6" r="B26">
        <v>2689</v>
      </c>
      <c t="n" s="6" r="C26">
        <v>1765</v>
      </c>
      <c t="n" s="6" r="D26">
        <v>593</v>
      </c>
      <c t="n" s="6" r="E26">
        <v>-29541</v>
      </c>
    </row>
    <row spans="1:5" r="27">
      <c t="s" s="4" r="A27">
        <v>100</v>
      </c>
      <c t="n" s="6" r="B27">
        <v>2689</v>
      </c>
      <c t="n" s="6" r="C27">
        <v>1765</v>
      </c>
      <c t="n" s="6" r="D27">
        <v>593</v>
      </c>
      <c t="n" s="6" r="E27">
        <v>-29541</v>
      </c>
    </row>
    <row spans="1:5" r="28">
      <c t="s" s="4" r="A28">
        <v>101</v>
      </c>
      <c t="n" s="7" r="B28">
        <v>-1705629</v>
      </c>
      <c t="n" s="7" r="C28">
        <v>-6063180</v>
      </c>
      <c t="n" s="7" r="D28">
        <v>-4998697</v>
      </c>
      <c t="n" s="7" r="E28">
        <v>-10435956</v>
      </c>
    </row>
    <row spans="1:5" r="29">
      <c t="s" s="4" r="A29">
        <v>102</v>
      </c>
      <c t="n" s="7" r="B29">
        <v>0</v>
      </c>
      <c t="n" s="7" r="C29">
        <v>0</v>
      </c>
      <c t="n" s="7" r="D29">
        <v>0</v>
      </c>
      <c t="n" s="9" r="E29">
        <v>-0.01</v>
      </c>
    </row>
    <row spans="1:5" r="30">
      <c t="s" s="4" r="A30">
        <v>103</v>
      </c>
      <c t="n" s="6" r="B30">
        <v>1894641010</v>
      </c>
      <c t="n" s="6" r="C30">
        <v>1238910988</v>
      </c>
      <c t="n" s="6" r="D30">
        <v>1787517384</v>
      </c>
      <c t="n" s="6" r="E30">
        <v>11773917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4</v>
      </c>
      <c t="s" s="2" r="B1">
        <v>1</v>
      </c>
    </row>
    <row spans="1:3" r="2">
      <c t="s" s="2" r="B2">
        <v>2</v>
      </c>
      <c t="s" s="2" r="C2">
        <v>75</v>
      </c>
    </row>
    <row spans="1:3" r="3">
      <c t="s" s="3" r="A3">
        <v>105</v>
      </c>
    </row>
    <row spans="1:3" r="4">
      <c t="s" s="4" r="A4">
        <v>106</v>
      </c>
      <c t="n" s="7" r="B4">
        <v>-5077703</v>
      </c>
      <c t="n" s="7" r="C4">
        <v>-10461383</v>
      </c>
    </row>
    <row spans="1:3" r="5">
      <c t="s" s="3" r="A5">
        <v>107</v>
      </c>
    </row>
    <row spans="1:3" r="6">
      <c t="s" s="4" r="A6">
        <v>108</v>
      </c>
      <c t="n" s="6" r="B6">
        <v>38569</v>
      </c>
      <c t="s" s="4" r="C6">
        <v>37</v>
      </c>
    </row>
    <row spans="1:3" r="7">
      <c t="s" s="4" r="A7">
        <v>109</v>
      </c>
      <c t="n" s="6" r="B7">
        <v>2445759</v>
      </c>
      <c t="n" s="6" r="C7">
        <v>6027129</v>
      </c>
    </row>
    <row spans="1:3" r="8">
      <c t="s" s="4" r="A8">
        <v>110</v>
      </c>
      <c t="n" s="6" r="B8">
        <v>703500</v>
      </c>
      <c t="s" s="4" r="C8">
        <v>37</v>
      </c>
    </row>
    <row spans="1:3" r="9">
      <c t="s" s="4" r="A9">
        <v>111</v>
      </c>
      <c t="s" s="4" r="B9">
        <v>37</v>
      </c>
      <c t="s" s="4" r="C9">
        <v>37</v>
      </c>
    </row>
    <row spans="1:3" r="10">
      <c t="s" s="4" r="A10">
        <v>112</v>
      </c>
      <c t="n" s="6" r="B10">
        <v>-588645</v>
      </c>
      <c t="n" s="6" r="C10">
        <v>-3718076</v>
      </c>
    </row>
    <row spans="1:3" r="11">
      <c t="s" s="4" r="A11">
        <v>113</v>
      </c>
      <c t="s" s="4" r="B11">
        <v>37</v>
      </c>
      <c t="s" s="4" r="C11">
        <v>37</v>
      </c>
    </row>
    <row spans="1:3" r="12">
      <c t="s" s="4" r="A12">
        <v>114</v>
      </c>
      <c t="s" s="4" r="B12">
        <v>37</v>
      </c>
      <c t="s" s="4" r="C12">
        <v>37</v>
      </c>
    </row>
    <row spans="1:3" r="13">
      <c t="s" s="4" r="A13">
        <v>115</v>
      </c>
      <c t="n" s="6" r="B13">
        <v>2957</v>
      </c>
      <c t="n" s="6" r="C13">
        <v>-29541</v>
      </c>
    </row>
    <row spans="1:3" r="14">
      <c t="s" s="3" r="A14">
        <v>116</v>
      </c>
    </row>
    <row spans="1:3" r="15">
      <c t="s" s="4" r="A15">
        <v>117</v>
      </c>
      <c t="n" s="6" r="B15">
        <v>-5950</v>
      </c>
      <c t="n" s="6" r="C15">
        <v>-679</v>
      </c>
    </row>
    <row spans="1:3" r="16">
      <c t="s" s="4" r="A16">
        <v>118</v>
      </c>
      <c t="n" s="6" r="B16">
        <v>204</v>
      </c>
      <c t="n" s="6" r="C16">
        <v>-7500</v>
      </c>
    </row>
    <row spans="1:3" r="17">
      <c t="s" s="4" r="A17">
        <v>33</v>
      </c>
      <c t="n" s="6" r="B17">
        <v>75927</v>
      </c>
      <c t="s" s="4" r="C17">
        <v>37</v>
      </c>
    </row>
    <row spans="1:3" r="18">
      <c t="s" s="4" r="A18">
        <v>34</v>
      </c>
      <c t="n" s="6" r="B18">
        <v>-3896</v>
      </c>
      <c t="n" s="6" r="C18">
        <v>46424</v>
      </c>
    </row>
    <row spans="1:3" r="19">
      <c t="s" s="4" r="A19">
        <v>44</v>
      </c>
      <c t="n" s="6" r="B19">
        <v>160618</v>
      </c>
      <c t="n" s="6" r="C19">
        <v>317736</v>
      </c>
    </row>
    <row spans="1:3" r="20">
      <c t="s" s="4" r="A20">
        <v>119</v>
      </c>
      <c t="n" s="6" r="B20">
        <v>596629</v>
      </c>
      <c t="n" s="6" r="C20">
        <v>95500</v>
      </c>
    </row>
    <row spans="1:3" r="21">
      <c t="s" s="4" r="A21">
        <v>120</v>
      </c>
      <c t="n" s="6" r="B21">
        <v>-19141</v>
      </c>
      <c t="s" s="4" r="C21">
        <v>37</v>
      </c>
    </row>
    <row spans="1:3" r="22">
      <c t="s" s="4" r="A22">
        <v>121</v>
      </c>
      <c t="n" s="6" r="B22">
        <v>-588170</v>
      </c>
      <c t="n" s="6" r="C22">
        <v>-370728</v>
      </c>
    </row>
    <row spans="1:3" r="23">
      <c t="s" s="3" r="A23">
        <v>122</v>
      </c>
    </row>
    <row spans="1:3" r="24">
      <c t="s" s="4" r="A24">
        <v>123</v>
      </c>
      <c t="n" s="6" r="B24">
        <v>17516</v>
      </c>
      <c t="n" s="6" r="C24">
        <v>-6321</v>
      </c>
    </row>
    <row spans="1:3" r="25">
      <c t="s" s="4" r="A25">
        <v>124</v>
      </c>
      <c t="s" s="4" r="B25">
        <v>37</v>
      </c>
      <c t="n" s="6" r="C25">
        <v>33615</v>
      </c>
    </row>
    <row spans="1:3" r="26">
      <c t="s" s="4" r="A26">
        <v>125</v>
      </c>
      <c t="n" s="6" r="B26">
        <v>50000</v>
      </c>
      <c t="s" s="4" r="C26">
        <v>37</v>
      </c>
    </row>
    <row spans="1:3" r="27">
      <c t="s" s="4" r="A27">
        <v>126</v>
      </c>
      <c t="n" s="6" r="B27">
        <v>-32484</v>
      </c>
      <c t="n" s="6" r="C27">
        <v>27294</v>
      </c>
    </row>
    <row spans="1:3" r="28">
      <c t="s" s="3" r="A28">
        <v>127</v>
      </c>
    </row>
    <row spans="1:3" r="29">
      <c t="s" s="4" r="A29">
        <v>128</v>
      </c>
      <c t="s" s="4" r="B29">
        <v>37</v>
      </c>
      <c t="n" s="6" r="C29">
        <v>85877</v>
      </c>
    </row>
    <row spans="1:3" r="30">
      <c t="s" s="4" r="A30">
        <v>129</v>
      </c>
      <c t="n" s="6" r="B30">
        <v>591690</v>
      </c>
      <c t="s" s="4" r="C30">
        <v>37</v>
      </c>
    </row>
    <row spans="1:3" r="31">
      <c t="s" s="4" r="A31">
        <v>130</v>
      </c>
      <c t="s" s="4" r="B31">
        <v>37</v>
      </c>
      <c t="n" s="6" r="C31">
        <v>250000</v>
      </c>
    </row>
    <row spans="1:3" r="32">
      <c t="s" s="4" r="A32">
        <v>131</v>
      </c>
      <c t="n" s="6" r="B32">
        <v>591690</v>
      </c>
      <c t="n" s="6" r="C32">
        <v>335877</v>
      </c>
    </row>
    <row spans="1:3" r="33">
      <c t="s" s="4" r="A33">
        <v>132</v>
      </c>
      <c t="n" s="6" r="B33">
        <v>-28964</v>
      </c>
      <c t="n" s="6" r="C33">
        <v>-7557</v>
      </c>
    </row>
    <row spans="1:3" r="34">
      <c t="s" s="4" r="A34">
        <v>133</v>
      </c>
      <c t="n" s="6" r="B34">
        <v>61971</v>
      </c>
      <c t="n" s="6" r="C34">
        <v>10061</v>
      </c>
    </row>
    <row spans="1:3" r="35">
      <c t="s" s="4" r="A35">
        <v>134</v>
      </c>
      <c t="n" s="6" r="B35">
        <v>33007</v>
      </c>
      <c t="n" s="6" r="C35">
        <v>2504</v>
      </c>
    </row>
    <row spans="1:3" r="36">
      <c t="s" s="3" r="A36">
        <v>135</v>
      </c>
    </row>
    <row spans="1:3" r="37">
      <c t="s" s="4" r="A37">
        <v>136</v>
      </c>
      <c t="n" s="6" r="B37">
        <v>1408232</v>
      </c>
      <c t="n" s="6" r="C37">
        <v>8441800</v>
      </c>
    </row>
    <row spans="1:3" r="38">
      <c t="s" s="4" r="A38">
        <v>137</v>
      </c>
      <c t="n" s="6" r="B38">
        <v>634500</v>
      </c>
      <c t="n" s="6" r="C38">
        <v>3938904</v>
      </c>
    </row>
    <row spans="1:3" r="39">
      <c t="s" s="4" r="A39">
        <v>138</v>
      </c>
      <c t="n" s="6" r="B39">
        <v>45855</v>
      </c>
      <c t="n" s="6" r="C39">
        <v>220828</v>
      </c>
    </row>
    <row spans="1:3" r="40">
      <c t="s" s="4" r="A40">
        <v>139</v>
      </c>
      <c t="n" s="6" r="B40">
        <v>181350</v>
      </c>
      <c t="s" s="4" r="C40">
        <v>37</v>
      </c>
    </row>
    <row spans="1:3" r="41">
      <c t="s" s="4" r="A41">
        <v>140</v>
      </c>
      <c t="n" s="6" r="B41">
        <v>2453500</v>
      </c>
      <c t="s" s="4" r="C41">
        <v>37</v>
      </c>
    </row>
    <row spans="1:3" r="42">
      <c t="s" s="4" r="A42">
        <v>141</v>
      </c>
      <c t="n" s="6" r="B42">
        <v>1539810</v>
      </c>
      <c t="s" s="4" r="C42">
        <v>37</v>
      </c>
    </row>
    <row spans="1:3" r="43">
      <c t="s" s="4" r="A43">
        <v>142</v>
      </c>
      <c t="s" s="4" r="B43">
        <v>37</v>
      </c>
      <c t="n" s="6" r="C43">
        <v>130854</v>
      </c>
    </row>
    <row spans="1:3" r="44">
      <c t="s" s="4" r="A44">
        <v>143</v>
      </c>
      <c t="n" s="7" r="B44">
        <v>19141</v>
      </c>
      <c t="n" s="7" r="C44">
        <v>86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7"/>
    <col customWidth="1" max="5" min="5" width="28"/>
    <col customWidth="1" max="6" min="6" width="24"/>
    <col customWidth="1" max="7" min="7" width="20"/>
    <col customWidth="1" max="8" min="8" width="38"/>
    <col customWidth="1" max="9" min="9" width="25"/>
    <col customWidth="1" max="10" min="10" width="12"/>
  </cols>
  <sheetData>
    <row spans="1:10" r="1">
      <c t="s" s="1" r="A1">
        <v>144</v>
      </c>
      <c t="s" s="2" r="B1">
        <v>145</v>
      </c>
      <c t="s" s="2" r="C1">
        <v>146</v>
      </c>
      <c t="s" s="2" r="D1">
        <v>147</v>
      </c>
      <c t="s" s="2" r="E1">
        <v>148</v>
      </c>
      <c t="s" s="2" r="F1">
        <v>149</v>
      </c>
      <c t="s" s="2" r="G1">
        <v>150</v>
      </c>
      <c t="s" s="2" r="H1">
        <v>151</v>
      </c>
      <c t="s" s="2" r="I1">
        <v>152</v>
      </c>
      <c t="s" s="2" r="J1">
        <v>153</v>
      </c>
    </row>
    <row spans="1:10" r="2">
      <c t="s" s="4" r="A2">
        <v>154</v>
      </c>
      <c t="n" s="6" r="B2">
        <v>1581855296</v>
      </c>
      <c t="n" s="6" r="J2">
        <v>1581855296</v>
      </c>
    </row>
    <row spans="1:10" r="3">
      <c t="s" s="4" r="A3">
        <v>155</v>
      </c>
      <c t="n" s="6" r="C3">
        <v>1000000</v>
      </c>
      <c t="n" s="6" r="J3">
        <v>1000000</v>
      </c>
    </row>
    <row spans="1:10" r="4">
      <c t="s" s="4" r="A4">
        <v>156</v>
      </c>
      <c t="n" s="7" r="B4">
        <v>1581856</v>
      </c>
      <c t="n" s="7" r="C4">
        <v>1000</v>
      </c>
      <c t="n" s="7" r="D4">
        <v>127942191</v>
      </c>
      <c t="n" s="7" r="E4">
        <v>-3209032</v>
      </c>
      <c t="n" s="7" r="F4">
        <v>-381500</v>
      </c>
      <c t="n" s="7" r="G4">
        <v>-128017132</v>
      </c>
      <c t="n" s="7" r="H4">
        <v>-18496</v>
      </c>
      <c t="n" s="7" r="I4">
        <v>-513374</v>
      </c>
      <c t="n" s="7" r="J4">
        <v>-2614487</v>
      </c>
    </row>
    <row spans="1:10" r="5">
      <c t="s" s="4" r="A5">
        <v>157</v>
      </c>
      <c t="n" s="6" r="B5">
        <v>120500000</v>
      </c>
    </row>
    <row spans="1:10" r="6">
      <c t="s" s="4" r="A6">
        <v>158</v>
      </c>
      <c t="n" s="7" r="B6">
        <v>120500</v>
      </c>
      <c t="s" s="4" r="C6">
        <v>37</v>
      </c>
      <c t="n" s="6" r="D6">
        <v>1287732</v>
      </c>
      <c t="n" s="6" r="E6">
        <v>-632864</v>
      </c>
      <c t="s" s="4" r="F6">
        <v>37</v>
      </c>
      <c t="s" s="4" r="G6">
        <v>37</v>
      </c>
      <c t="s" s="4" r="H6">
        <v>37</v>
      </c>
      <c t="s" s="4" r="I6">
        <v>37</v>
      </c>
      <c t="n" s="6" r="J6">
        <v>775368</v>
      </c>
    </row>
    <row spans="1:10" r="7">
      <c t="s" s="4" r="A7">
        <v>159</v>
      </c>
      <c t="n" s="6" r="B7">
        <v>45000000</v>
      </c>
    </row>
    <row spans="1:10" r="8">
      <c t="s" s="4" r="A8">
        <v>160</v>
      </c>
      <c t="n" s="7" r="B8">
        <v>45000</v>
      </c>
      <c t="s" s="4" r="C8">
        <v>37</v>
      </c>
      <c t="n" s="6" r="D8">
        <v>589500</v>
      </c>
      <c t="s" s="4" r="E8">
        <v>37</v>
      </c>
      <c t="s" s="4" r="F8">
        <v>37</v>
      </c>
      <c t="s" s="4" r="G8">
        <v>37</v>
      </c>
      <c t="s" s="4" r="H8">
        <v>37</v>
      </c>
      <c t="s" s="4" r="I8">
        <v>37</v>
      </c>
      <c t="n" s="6" r="J8">
        <v>634500</v>
      </c>
    </row>
    <row spans="1:10" r="9">
      <c t="s" s="4" r="A9">
        <v>161</v>
      </c>
      <c t="s" s="4" r="B9">
        <v>37</v>
      </c>
    </row>
    <row spans="1:10" r="10">
      <c t="s" s="4" r="A10">
        <v>162</v>
      </c>
      <c t="s" s="4" r="B10">
        <v>37</v>
      </c>
      <c t="s" s="4" r="C10">
        <v>37</v>
      </c>
      <c t="s" s="4" r="D10">
        <v>37</v>
      </c>
      <c t="s" s="4" r="E10">
        <v>37</v>
      </c>
      <c t="s" s="4" r="F10">
        <v>37</v>
      </c>
      <c t="s" s="4" r="G10">
        <v>37</v>
      </c>
      <c t="s" s="4" r="H10">
        <v>37</v>
      </c>
      <c t="s" s="4" r="I10">
        <v>37</v>
      </c>
      <c t="s" s="4" r="J10">
        <v>37</v>
      </c>
    </row>
    <row spans="1:10" r="11">
      <c t="s" s="4" r="A11">
        <v>163</v>
      </c>
      <c t="n" s="6" r="B11">
        <v>15500000</v>
      </c>
    </row>
    <row spans="1:10" r="12">
      <c t="s" s="4" r="A12">
        <v>164</v>
      </c>
      <c t="n" s="7" r="B12">
        <v>15500</v>
      </c>
      <c t="s" s="4" r="C12">
        <v>37</v>
      </c>
      <c t="n" s="6" r="D12">
        <v>165850</v>
      </c>
      <c t="s" s="4" r="E12">
        <v>37</v>
      </c>
      <c t="s" s="4" r="F12">
        <v>37</v>
      </c>
      <c t="s" s="4" r="G12">
        <v>37</v>
      </c>
      <c t="s" s="4" r="H12">
        <v>37</v>
      </c>
      <c t="s" s="4" r="I12">
        <v>37</v>
      </c>
      <c t="n" s="7" r="J12">
        <v>181350</v>
      </c>
    </row>
    <row spans="1:10" r="13">
      <c t="s" s="4" r="A13">
        <v>165</v>
      </c>
      <c t="n" s="6" r="B13">
        <v>175000000</v>
      </c>
      <c t="n" s="6" r="J13">
        <v>175000000</v>
      </c>
    </row>
    <row spans="1:10" r="14">
      <c t="s" s="4" r="A14">
        <v>166</v>
      </c>
      <c t="n" s="7" r="B14">
        <v>175000</v>
      </c>
      <c t="s" s="4" r="C14">
        <v>37</v>
      </c>
      <c t="n" s="6" r="D14">
        <v>2278500</v>
      </c>
      <c t="s" s="4" r="E14">
        <v>37</v>
      </c>
      <c t="n" s="6" r="F14">
        <v>-1158310</v>
      </c>
      <c t="s" s="4" r="G14">
        <v>37</v>
      </c>
      <c t="s" s="4" r="H14">
        <v>37</v>
      </c>
      <c t="s" s="4" r="I14">
        <v>37</v>
      </c>
      <c t="n" s="7" r="J14">
        <v>1295190</v>
      </c>
    </row>
    <row spans="1:10" r="15">
      <c t="s" s="4" r="A15">
        <v>167</v>
      </c>
      <c t="s" s="4" r="B15">
        <v>37</v>
      </c>
      <c t="s" s="4" r="C15">
        <v>37</v>
      </c>
      <c t="s" s="4" r="D15">
        <v>37</v>
      </c>
      <c t="n" s="6" r="E15">
        <v>1670391</v>
      </c>
      <c t="s" s="4" r="F15">
        <v>37</v>
      </c>
      <c t="s" s="4" r="G15">
        <v>37</v>
      </c>
      <c t="s" s="4" r="H15">
        <v>37</v>
      </c>
      <c t="s" s="4" r="I15">
        <v>37</v>
      </c>
      <c t="n" s="6" r="J15">
        <v>1670391</v>
      </c>
    </row>
    <row spans="1:10" r="16">
      <c t="s" s="4" r="A16">
        <v>168</v>
      </c>
      <c t="s" s="4" r="B16">
        <v>37</v>
      </c>
      <c t="s" s="4" r="C16">
        <v>37</v>
      </c>
      <c t="s" s="4" r="D16">
        <v>37</v>
      </c>
      <c t="s" s="4" r="E16">
        <v>37</v>
      </c>
      <c t="s" s="4" r="F16">
        <v>37</v>
      </c>
      <c t="n" s="6" r="G16">
        <v>-4999290</v>
      </c>
      <c t="s" s="4" r="H16">
        <v>37</v>
      </c>
      <c t="n" s="6" r="I16">
        <v>-78413</v>
      </c>
      <c t="n" s="6" r="J16">
        <v>-5077703</v>
      </c>
    </row>
    <row spans="1:10" r="17">
      <c t="s" s="4" r="A17">
        <v>169</v>
      </c>
      <c t="s" s="4" r="B17">
        <v>37</v>
      </c>
      <c t="s" s="4" r="C17">
        <v>37</v>
      </c>
      <c t="s" s="4" r="D17">
        <v>37</v>
      </c>
      <c t="s" s="4" r="E17">
        <v>37</v>
      </c>
      <c t="s" s="4" r="F17">
        <v>37</v>
      </c>
      <c t="s" s="4" r="G17">
        <v>37</v>
      </c>
      <c t="n" s="6" r="H17">
        <v>2957</v>
      </c>
      <c t="s" s="4" r="I17">
        <v>37</v>
      </c>
      <c t="n" s="7" r="J17">
        <v>2957</v>
      </c>
    </row>
    <row spans="1:10" r="18">
      <c t="s" s="4" r="A18">
        <v>170</v>
      </c>
      <c t="n" s="6" r="B18">
        <v>1937855296</v>
      </c>
      <c t="n" s="6" r="J18">
        <v>1937855296</v>
      </c>
    </row>
    <row spans="1:10" r="19">
      <c t="s" s="4" r="A19">
        <v>171</v>
      </c>
      <c t="n" s="6" r="C19">
        <v>1000000</v>
      </c>
      <c t="n" s="6" r="J19">
        <v>1000000</v>
      </c>
    </row>
    <row spans="1:10" r="20">
      <c t="s" s="4" r="A20">
        <v>172</v>
      </c>
      <c t="n" s="7" r="B20">
        <v>1937856</v>
      </c>
      <c t="n" s="7" r="C20">
        <v>1000</v>
      </c>
      <c t="n" s="7" r="D20">
        <v>132263773</v>
      </c>
      <c t="n" s="7" r="E20">
        <v>-2171505</v>
      </c>
      <c t="n" s="7" r="F20">
        <v>-1539810</v>
      </c>
      <c t="n" s="7" r="G20">
        <v>-133016422</v>
      </c>
      <c t="n" s="7" r="H20">
        <v>-15539</v>
      </c>
      <c t="n" s="7" r="I20">
        <v>-591787</v>
      </c>
      <c t="n" s="7" r="J20">
        <v>-31324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Consolidated Statement Of Stock</vt:lpstr>
      <vt:lpstr>Summary Of Significant Accounti</vt:lpstr>
      <vt:lpstr>Going Concern</vt:lpstr>
      <vt:lpstr>Fair Value Measurements And Dis</vt:lpstr>
      <vt:lpstr>Related Party Transactions</vt:lpstr>
      <vt:lpstr>Notes Payable</vt:lpstr>
      <vt:lpstr>Equity Transactions</vt:lpstr>
      <vt:lpstr>Property Farming License</vt:lpstr>
      <vt:lpstr>Deposits</vt:lpstr>
      <vt:lpstr>Equity Method Investee</vt:lpstr>
      <vt:lpstr>Goodwill And Intangible Assets</vt:lpstr>
      <vt:lpstr>Commitments</vt:lpstr>
      <vt:lpstr>Subsequent Events</vt:lpstr>
      <vt:lpstr>Summary Of Significant Accoun19</vt:lpstr>
      <vt:lpstr>Related Party Transactions (Tab</vt:lpstr>
      <vt:lpstr>Equity Transactions (Tables)</vt:lpstr>
      <vt:lpstr>Goodwill And Intangible Assets </vt:lpstr>
      <vt:lpstr>Related Party Transactions (Det</vt:lpstr>
      <vt:lpstr>Equity Transactions (Schedule O</vt:lpstr>
      <vt:lpstr>Equity Transactions (Schedule25</vt:lpstr>
      <vt:lpstr>Goodwill And Intangible Asset26</vt:lpstr>
      <vt:lpstr>Summary Of Significant Accoun27</vt:lpstr>
      <vt:lpstr>Related Party Transactions (Nar</vt:lpstr>
      <vt:lpstr>Notes Payable (Narrative) (Deta</vt:lpstr>
      <vt:lpstr>Equity Transactions (Narrative)</vt:lpstr>
      <vt:lpstr>Property Farming License (Narra</vt:lpstr>
      <vt:lpstr>Deposits (Narrative) (Details)</vt:lpstr>
      <vt:lpstr>Equity Method Investee (Narrati</vt:lpstr>
      <vt:lpstr>Goodwill And Intangible Asset34</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55:11Z</dcterms:created>
  <dcterms:modified xmlns:dcterms="http://purl.org/dc/terms/" xmlns:xsi="http://www.w3.org/2001/XMLSchema-instance" xsi:type="dcterms:W3CDTF">2016-08-11T16:55:11Z</dcterms:modified>
  <dc:title xmlns:dc="http://purl.org/dc/elements/1.1/">Untitled</dc:title>
  <dc:description xmlns:dc="http://purl.org/dc/elements/1.1/"/>
  <dc:subject xmlns:dc="http://purl.org/dc/elements/1.1/"/>
  <cp:keywords/>
  <cp:category/>
</cp:coreProperties>
</file>